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Concentration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Tables)" sheetId="17" state="visible" r:id="rId17"/>
    <sheet xmlns:r="http://schemas.openxmlformats.org/officeDocument/2006/relationships" name="Stock Option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Commitments and Contingencies (" sheetId="21" state="visible" r:id="rId21"/>
    <sheet xmlns:r="http://schemas.openxmlformats.org/officeDocument/2006/relationships" name="Stockholders' Equity - Schedule" sheetId="22" state="visible" r:id="rId22"/>
    <sheet xmlns:r="http://schemas.openxmlformats.org/officeDocument/2006/relationships" name="Stockholders' Equity - Schedu_2" sheetId="23" state="visible" r:id="rId23"/>
    <sheet xmlns:r="http://schemas.openxmlformats.org/officeDocument/2006/relationships" name="Stockholders' Equity (Details N" sheetId="24" state="visible" r:id="rId24"/>
    <sheet xmlns:r="http://schemas.openxmlformats.org/officeDocument/2006/relationships" name="Stock Options - Stock Option Ac" sheetId="25" state="visible" r:id="rId25"/>
    <sheet xmlns:r="http://schemas.openxmlformats.org/officeDocument/2006/relationships" name="Stock Options (Details Narrativ" sheetId="26" state="visible" r:id="rId26"/>
    <sheet xmlns:r="http://schemas.openxmlformats.org/officeDocument/2006/relationships" name="Concentrations (Details Narrati" sheetId="27" state="visible" r:id="rId27"/>
    <sheet xmlns:r="http://schemas.openxmlformats.org/officeDocument/2006/relationships" name="Related Party Transactions (Det" sheetId="28" state="visible" r:id="rId28"/>
  </sheets>
  <definedNames/>
  <calcPr calcId="124519" fullCalcOnLoad="1"/>
</workbook>
</file>

<file path=xl/sharedStrings.xml><?xml version="1.0" encoding="utf-8"?>
<sst xmlns="http://schemas.openxmlformats.org/spreadsheetml/2006/main" uniqueCount="301">
  <si>
    <t>Document and Entity Information - USD ($)</t>
  </si>
  <si>
    <t>12 Months Ended</t>
  </si>
  <si>
    <t>Dec. 31, 2019</t>
  </si>
  <si>
    <t>Mar. 31, 2020</t>
  </si>
  <si>
    <t>Document And Entity Information</t>
  </si>
  <si>
    <t>Entity Registrant Name</t>
  </si>
  <si>
    <t>Mojo Organics, Inc.</t>
  </si>
  <si>
    <t>Entity Central Index Key</t>
  </si>
  <si>
    <t>0001414953</t>
  </si>
  <si>
    <t>Current Fiscal Year End Date</t>
  </si>
  <si>
    <t>--12-31</t>
  </si>
  <si>
    <t>Entity Filer Category</t>
  </si>
  <si>
    <t>Non-accelerated Filer</t>
  </si>
  <si>
    <t>Entity Small Business</t>
  </si>
  <si>
    <t>true</t>
  </si>
  <si>
    <t>Entity Emerging Growth Company</t>
  </si>
  <si>
    <t>false</t>
  </si>
  <si>
    <t>Document Type</t>
  </si>
  <si>
    <t>10-K</t>
  </si>
  <si>
    <t>Amendment Flag</t>
  </si>
  <si>
    <t>Document Period End Date</t>
  </si>
  <si>
    <t>Dec. 31,
		2019</t>
  </si>
  <si>
    <t>Document Fiscal Period Focus</t>
  </si>
  <si>
    <t>FY</t>
  </si>
  <si>
    <t>Document Fiscal Year Focus</t>
  </si>
  <si>
    <t>2019</t>
  </si>
  <si>
    <t>Entity Well Known Seasoned Issuer</t>
  </si>
  <si>
    <t>No</t>
  </si>
  <si>
    <t>Entity Shell Company</t>
  </si>
  <si>
    <t>Entity Voluntary Filer</t>
  </si>
  <si>
    <t>Entity Current Reporting Status</t>
  </si>
  <si>
    <t>Yes</t>
  </si>
  <si>
    <t>Entity File Number</t>
  </si>
  <si>
    <t>000-55269</t>
  </si>
  <si>
    <t>Entity Interactive Data Current</t>
  </si>
  <si>
    <t>Entity Incorporation, State Country Code</t>
  </si>
  <si>
    <t>DE</t>
  </si>
  <si>
    <t>Entity Common Stock, Shares Outstanding</t>
  </si>
  <si>
    <t>Entity Public Float</t>
  </si>
  <si>
    <t>Balance Sheets - USD ($)</t>
  </si>
  <si>
    <t>Dec. 31, 2018</t>
  </si>
  <si>
    <t>Current Assets</t>
  </si>
  <si>
    <t>Cash and cash equivalents</t>
  </si>
  <si>
    <t>Accounts Receivable, net</t>
  </si>
  <si>
    <t>Inventory</t>
  </si>
  <si>
    <t>Supplier deposits</t>
  </si>
  <si>
    <t>Prepaid expenses</t>
  </si>
  <si>
    <t>Security deposit</t>
  </si>
  <si>
    <t>Total Current Assets</t>
  </si>
  <si>
    <t>Current Liabilities</t>
  </si>
  <si>
    <t>Accounts payable and accrued expenses</t>
  </si>
  <si>
    <t>Accrued Payroll to related parties</t>
  </si>
  <si>
    <t>Total Current Liabilities</t>
  </si>
  <si>
    <t>Stockholders Equity/ (Deficit)</t>
  </si>
  <si>
    <t>Common stock, 190,000,000 shares authorized at $0.001 par value, 29,351,294 and 27,825,773 shares issued and outstanding, at December 31, 2019 and December 31, 2018, respectively</t>
  </si>
  <si>
    <t>Additional paid in capital</t>
  </si>
  <si>
    <t>Accumulated deficit</t>
  </si>
  <si>
    <t>Total Stockholders Equity</t>
  </si>
  <si>
    <t>Total Liabilities and Stockholders Equity/ Deficit</t>
  </si>
  <si>
    <t>Balance Sheets (Parenthetical) - $ / shares</t>
  </si>
  <si>
    <t>Statement of Financial Position [Abstract]</t>
  </si>
  <si>
    <t>Common stock, par value</t>
  </si>
  <si>
    <t>Common stock, authorized</t>
  </si>
  <si>
    <t>Common stock, issued</t>
  </si>
  <si>
    <t>Common stock, outstanding</t>
  </si>
  <si>
    <t>Statements of Operations - USD ($)</t>
  </si>
  <si>
    <t>Income Statement [Abstract]</t>
  </si>
  <si>
    <t>Revenue</t>
  </si>
  <si>
    <t>Cost of Revenue</t>
  </si>
  <si>
    <t>Gross Profit</t>
  </si>
  <si>
    <t>Operating Expenses</t>
  </si>
  <si>
    <t>Selling, general and administrative</t>
  </si>
  <si>
    <t>Loss from Operations</t>
  </si>
  <si>
    <t>Other Income</t>
  </si>
  <si>
    <t>Loss Before Provision for Income Taxes</t>
  </si>
  <si>
    <t>Provision for Income Taxes</t>
  </si>
  <si>
    <t>Net Loss</t>
  </si>
  <si>
    <t>Net loss per common share, basic and diluted</t>
  </si>
  <si>
    <t>Weighted average number of common shares outstanding, basic and diluted</t>
  </si>
  <si>
    <t>Statements of Changes in Stockholders' Equity - USD ($)</t>
  </si>
  <si>
    <t>Common Stock</t>
  </si>
  <si>
    <t>Additional Paid-In Capital</t>
  </si>
  <si>
    <t>Accumulated Deficit</t>
  </si>
  <si>
    <t>Total</t>
  </si>
  <si>
    <t>Beginning balance, Shares at Dec. 31, 2017</t>
  </si>
  <si>
    <t>Beginning balance, Amount at Dec. 31, 2017</t>
  </si>
  <si>
    <t>Stock and warrants issued to directors and employees, Shares</t>
  </si>
  <si>
    <t>Stock and warrants issued to directors and employees</t>
  </si>
  <si>
    <t>Stock and warrants issued to Consultants, Shares</t>
  </si>
  <si>
    <t>Stock and warrants issued to Consultants</t>
  </si>
  <si>
    <t>Stock retired to treasury, Shares</t>
  </si>
  <si>
    <t>Stock retired to treasury</t>
  </si>
  <si>
    <t>Net loss</t>
  </si>
  <si>
    <t>Ending balance, Shares at Dec. 31, 2018</t>
  </si>
  <si>
    <t>Ending balance, Amount at Dec. 31, 2018</t>
  </si>
  <si>
    <t>Ending balance, Shares at Dec. 31, 2019</t>
  </si>
  <si>
    <t>Ending balance, Amount at Dec. 31, 2019</t>
  </si>
  <si>
    <t>Statements of Cash Flows - USD ($)</t>
  </si>
  <si>
    <t>Cash flows from operating activities</t>
  </si>
  <si>
    <t>Adjustments to reconcile net loss to cash used by operating activitites:</t>
  </si>
  <si>
    <t>Stock-based compensation - stock options</t>
  </si>
  <si>
    <t>Stock and warrants issued for Consulting Fees</t>
  </si>
  <si>
    <t>Change in assets and liabilites:</t>
  </si>
  <si>
    <t>(Increase)/Decrease in accounts receivable</t>
  </si>
  <si>
    <t>(Increase)/Decrease in inventory</t>
  </si>
  <si>
    <t>Increase in supplier deposits</t>
  </si>
  <si>
    <t>(Increase)/Decrease in prepaid expenses</t>
  </si>
  <si>
    <t>Increase in accounts payable and accrued expenses</t>
  </si>
  <si>
    <t>Increase/(Decrease) in accrued payroll to officers</t>
  </si>
  <si>
    <t>Net cash provided by operating activities</t>
  </si>
  <si>
    <t>Net cash from financing activities:</t>
  </si>
  <si>
    <t>Shares repurchased for cancellation</t>
  </si>
  <si>
    <t>Net cash used in financing activities</t>
  </si>
  <si>
    <t>Net increase in cash and cash equivalents</t>
  </si>
  <si>
    <t>Cash and cash equivalents at beginning of period</t>
  </si>
  <si>
    <t>Cash and cash equivalents at end of period</t>
  </si>
  <si>
    <t>SUPPLEMENTAL DISCLOSURE OF CASH FLOW INFORMATION:</t>
  </si>
  <si>
    <t>Interest paid</t>
  </si>
  <si>
    <t>Taxes paid</t>
  </si>
  <si>
    <t>SUPPLEMENTAL DISCLOSURE OF NON-CASH FINANCING ACTIVITIES:</t>
  </si>
  <si>
    <t>Accrued payroll to related parties settled with shares</t>
  </si>
  <si>
    <t>Business</t>
  </si>
  <si>
    <t>Accounting Policies [Abstract]</t>
  </si>
  <si>
    <t xml:space="preserve">NOTE 1 – BUSINESS Overview MOJO Organics, Inc. (“MOJO” or
the “Company”) a Delaware Corporation is headquartered in Jersey City, NJ. The Company engages in new product development,
production, marketing, distribution and sales of beverage brands that are Non GMO Project Verified and USDA Organic. The Company’s flagship product is
MOJO Pure Coconut Water. In addition to Pure Coconut Water, the Company produced Sparkling Coconut Water, Coconut Water + Mango
Juice and Coconut Water + Pineapple Juice in 2019. We seek to grow the market share of our products by expanding our hybrid distribution
network through the relationships and efforts of our management and third party distribution relationships, an improved broker
network, and new products and packaging in 2020, including pH7 water and energy beverages which are both major sectors of the
beverage industry. The company packages its beverages in 100% recyclable, Eco Friendly
packaging that can be recycled infinite times and is not made from carbon oil based packaging. The packaging has a very low
impact on the environment, and does not contribute to landfills and the pollution of our bodies of water. </t>
  </si>
  <si>
    <t>Summary of Significant Accounting Policies</t>
  </si>
  <si>
    <t>NOTE 2 – SUMMARY OF SIGNIFICANT ACCOUNTING
POLICIES 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December 31, 2019 and December 31, 2018,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19 and 2018 was zero. Inventories Inventories, consisting solely of finished
goods, are stated at the lower of cost (first-in, first-out method) or net realizable value (“NRV”). If necessary,
the Company provides allowances to adjust the carrying value of its inventories to the lower of cost or NRV. Revenue Recognition Revenue from sales of products is
recognized when performance of obligation is satisfied. The Company’s performance obligation is satisfied upon the
shipment or delivery of products to customers. The Company’s products are sold on cash and credit terms which are
established in accordance with industry practices and typically require payment within 30 days of delivery. Costs incurred
for sales incentives and discounts are accounted for as a reduction in revenue. 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as they would have had an anti-dilutive impact on
the Company’s net loss per common share:
At December 31, 2019
Issued Options Expiration Date Exercise Price
April 6, 2017 661,858 April 6, 2022 $ 0.16
TOTAL 661,858
Issued Warrants Expiration Date Exercise Price
August 5, 2015 \ 1,500,000 August 19, 2020 $ 0.40
TOTAL 1,500,000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December 31, 2019 and December 31, 2018, the Company had no accrued
interest or penalties. The Company has had no Federal or state tax examinations in the past nor does it have any at the current
time. As of December 31, 2019, the Company has a Net Operating Loss Carryforward of $5,048,531 and recognized an Allowance for
Deferred Tax Assets amounting to $1,319,434. The Company does not expect the allowance to be reversed within the coming periods. In 2018, as a result of the 2017 Tax Cut and
Jobs Act, we recognized a provisional tax benefit of $956,326 due to the re-measeurement of certain deferred taxes to the lower
U.S. federal tax rate. Fair value of financial instruments The carrying amounts of financial instruments,
which include cash, accounts receivable, accounts payable and accrued expenses approximate their fair values due to their short-term
nature. New Accounting Pronouncements In March 2019, the Financial Accounting Standards
Board (“FASB”) issued Accounting Standards Update No. 2019-01, “Leases(Topic 842): Codification Improvements”.</t>
  </si>
  <si>
    <t>Commitments and Contingencies</t>
  </si>
  <si>
    <t>NOTE 3 – COMMITMENTS AND CONTINGENCIES Employment Agreements On April 6, 2017, the Company entered into
an Amended and Restated Employment Agreements with Mr. Glenn Simpson (the “Simpson Agreement”), the Company’s
Chairman and Chief Executive Officer (the “CEO”).The Simpson Agreement was effective April 1, 2017 and has an eight
year term. Pursuant to the Simpson Agreement dated April
6, 2017, Mr. Simpson will be paid a salary of $5,000 per month in cash and the right to receive 67,000 shares of restricted Common
Stock per month. Pursuant to his employment agreement,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May 31,
2025 based upon achieving revenue performance goals. The revenue goals range from $900,000 to $19,200,000 per year. The bonus
awards are accelerated when revenues exceed the annual target amounts. During the twelve months ended December 31,
2019, 804,000 shares of Non-Trading, Restricted Common Stock were issued to the CEO as part of the Simpson Agreement for the stock
portion of his compensation. During 2018 and 2019, he did not receive cash payments. Mr. Simpson received Non-Trading, Restricted
Common Stock in lieu of cash for the first quarter of 2018, and was owed $45,000 as of December 31, 2018. During 2019, the CEO exercised stock options
to purchase 555,688 non-trading, restricted common shares. The total exercise price reduced the accrued salary owed to him by $110,000.
He was owed $10,000 as of December 31, 2019 for the cash portion of his salary. On December 8, 2017, the Company entered into
an Amended and Restated Employment Agreement with Mr. Peter Spinner (the “Spinner Agreement”), who was the Company’s
Chief Operating Officer at that date. This agreement was effective January 1, 2018. Pursuant to the Spinner Agreement, Mr. Spinner
received $5,000 paid in stock each month for part-time employment. The Spinner Agreement was terminated on March 31, 2018 when
Mr. Spinner’s employment with MOJO ended. He served as a Consultant of the Company in June 2018 and his consulting contract
ended in July 2018. The “Simpson Agreement” is the
only executive employment agreement in effect as of December 31, 2019. The Company has no other plans in place and
has never maintained any plans that provide for the payment of retirement benefits or benefits that will be paid primarily following
retirement including, but not limited to, tax qualified deferred benefit plans, supplemental executive retirement plans, tax-qualified
deferred contribution plans and nonqualified deferred contribution plans. Lease Commitment The Company maintains office space in Jersey
City, NJ. The lease agreement is for the period March 1, 2019 to February 29, 2020 and was renewed for one year under the same
terms. The rent under this agreement is $2,343 per month, and expires February 28, 2021.</t>
  </si>
  <si>
    <t>Stockholders' Equity</t>
  </si>
  <si>
    <t>Stockholders' Equity Note [Abstract]</t>
  </si>
  <si>
    <t>Stockholders' Equity Note Disclosure</t>
  </si>
  <si>
    <t>NOTE 4 – STOCKHOLDERS’ EQUITY The Company has authorized 190,000,000 shares
of Common Stock having a par value of $0.001. On February 4, 2019, the Company by a vote of its majority shareholders cancelled
the authorization for the issuance of up to 10,000,000 shares of preferred stock. There were no shares of preferred stock issued
or outstanding prior to this change. 2012 Incentive Plan The 2012 Incentive Plan was terminated by the
Board of Directors on February 18, 2019. The Company’s Board of Directors resolved that the 2012 Incentive Plan which allowed
the issuance of up to 2,050,000 securities to officers, directors and consultants as incentive compensation would be terminated.
It was further resolved that 70,000 options to purchase shares of common stock issued under the 2012 Incentive Plan be converted
into 70,000 shares of Common Stock. Another resolution was made that Mr. Glenn Simpson be permitted to exercise his option to purchase
222,000 shares of Common Stock for $0.255 per share. The 2012 Incentive Plan was approved by our
shareholders in March 2013. The 2012 Incentive Plan provided the Company with the ability to issue stock options, stock appreciation
rights, restricted stock and/or other stock-based awards for up to an aggregate of 2,050,000 shares of common stock. In
2016, the Company issued 620,000 stock options to purchase shares of common stock that expire in August 2019, and issued 1,073,441,restricted
common stock to its Directors and employees. In 2017, the Company granted stock options to purchase 356,559 shares that expire
in April 2022. The options were priced at the fair market value of the Common Stock and are exercisable. In 2018, there were no
issuances under the 2012 plan. As of December 31, 2018, issued stock options total 976,559. During 2018, 495,403 stock options
had been cancelled due to termination of employment and were available for reissuance at that time. 2015 Incentive Plan The 2015 Incentive Plan was terminated by the
Board of Directors on January 24, 2019. The 2015 Incentive Plan provided the Company with the ability to issue stock options, stock
awards and/or restricted stock purchase offers for up to an aggregate of 1,500,000 shares of Common Stock. The Company approved the 2015 Incentive Plan
in October 2015. The 2015 Incentive Plan provided the Company with the ability to issue stock options, stock awards and/or restricted
stock purchase offers for up to an aggregate of 1,500,000 shares of Common Stock. In April, 2017, the Company granted stock
options to purchase 1,500,000 shares of Common Stock pursuant to the 2015 Plan. The options were priced at the fair market value
of the Common Stock and were exercisable from the date of issuance. In 2018, there were no issuances under the 2015 plan. As of
December 31, 2018, issued stock options total 1,500,000. During 2018, 693,610 stock options had been cancelled due to termination
of employment and were available for reissuance at that time. Restricted Stock Compensation On May 9, 2018, the Company’s Board of
Directors approved to the lifting of the prior restrictions on 8,756,542, shares issued to the CEO and 4,709,022, shares issued
to the former COO of the Company. Restricted Stock Issuances During the twelve months ended December 31,
2019, 1,088,750 shares of restricted Common Stock were issued to Directors and Officers of the Company. These shares have full
voting rights but are restricted for sale or transfer. During the quarter ended March 31, 2019, a
total of 493,000 shares of restricted Common Stock were issued. The CEO exercised options to purchase 222,000 shares of Non-Trading,
Restricted, Common Stock at $0.255 per share. The CEO was also issued 201,000 Non-Trading, Restricted Common shares for the stock
portion of his salary for the first quarter. Two directors who had 35,000 options each were issued a total of 70,000 shares of
Common Stock following the resolution to terminate the 2012 Incentive Plan as discussed in Note 4. During the quarter ended June 30, 2019, a total
of 251,000 shares of restricted Common Stock were issued. 201,000 shares of Non-Trading, Restricted, Common Stock were issued to
the CEO for the stock portion of his salary for the second quarter and 50,000 shares were issued to the Corporate Controller as
part of her annual stock bonus. During the quarter ended September 30, 2019,
a total of 344,750 shares of restricted Common Stock were issued. The CEO exercised options to purchase 93,750 shares of Non-Trading,
Restricted, Common Stock at $0.16 per share. The total exercise value is $15,000 and this reduced the loan payable balance to the
CEO to $0. The CEO was also issued 201,000 Non-Trading, Restricted, Common Stock for the stock portion of his salary for the third
quarter. The Corporate Controller was also issued 50,000 shares as part of her annual stock bonus. During the quarter ended December 31, 2019,
a total of 440,938 shares of restricted Common Stock were issued. The CEO exercised options to purchase 239,938 shares of Non-Trading,
Restricted, Common Stock at $0.16 per share. The total exercise value is $38,390 and this reduced the accrued salary payable to
the CEO by the same amount. The CEO was also issued 201,000 shares of Non-Trading, Restricted, Common Stock for the stock portion
of his salary for the fourth quarter. Stock Warrants In connection with private placement offerings
in March 2014 (the “2014 Offerings”), warrants to purchase 2,030,223 shares of Common Stock were issued at a price
of $0.91 per share. These warrants expired on March 12, 2019. In connection with the February 2016 Private
Placement Offering, warrants to purchase 482,143 shares of Common Stock were issued at a price of $0.70 per share, these warrants
expired on February 12, 2018. The following table summarizes warrant activity
during the period:
Outstanding at December 31, 2018 3,530,223
Expired March 2019 (2,030,223 )
Outstanding at December 31, 2019 1,500,000
Exercisable at December 31, 2019 1,500,000
Number of Warrants Expiration Date Exercise Price Exercise Cost
Issued August 19, 2015 1,500,000 August 19, 2020 $ 0.40 $ 600,000
Exercisable at December 31, 2019 1,500,000 Advisory Services On October 3, 2013, the Company entered into
an agreement for strategic business advisory services, public relations services and investor relations services with Ian Thompson
from Carricklee House, Strabane, Northern Ireland. In connection with this agreement, the Company
issued 167,204 shares of restricted Common Stock and recorded consulting fees of $501,612 during 2013, which was the fair market
value of the stock on the date of issue. The stock is vested; however it is restricted from trading. Ian Thompson was
also issued 200,000 shares of restricted Common Stock, which was to vest quarterly based upon the Company reaching certain market
capitalization and revenue goals, in addition to providing the above services, with the last tranche vesting on June 30, 2014.
Consulting fees amounting to $105,000 and $280,000 were recorded in 2014 and 2013, respectively, related to the 200,000 shares
of Common Stock. Throughout the term of the agreement, the Company requested that Ian Thompson to render performance
under the agreement and to provide evidence of same. Ian Thompson failed to perform in all material respects under the terms of
the agreement and refused to provide evidence. On June 27, 2014, the Company terminated the
agreement. Empire Stock Transfer, Inc, the Company’s transfer agent was directed to process cancellation requests
regarding the certificates listed below. The Board of Directors approved the Company’s irrevocable agreement to indemnify
the Transfer Agent for all loss, liability or expense in carrying out the authority and direction contained on the terms of the
Unanimous Written Consent to terminate the Thompson Agreement. The Transfer Agent shall maintain the right to uphold the transfer
in the event of forgery.
Certificate No(s) Registered To No. of Shares CANCELLED No. of Shares
605 Ian Thompson 50,000 CANCELLED 50,000
606 Ian Thompson 50,000 CANCELLED 50,000
607 Ian Thompson 50,000 CANCELLED 50,000
608 Ian Thompson 50,000 CANCELLED 50,000
610 Ian Thompson 167,204 CANCELLED 167,204 Stock Purchased for Cancellation During the period January 1, 2019 to December
31, 2019, the Company purchased 4,167 shares of its restricted common stock from one shareholder for cancellation. The Company
paid $750 which was the market price for its traded shares during the period. During 2018, the Company purchased 79,832 shares
from shareholders at a cost of $15,965 with an average purchase price of $0.20. The shares were cancelled and are available for
reissuance.</t>
  </si>
  <si>
    <t>Stock Options</t>
  </si>
  <si>
    <t>Other Liabilities Disclosure [Abstract]</t>
  </si>
  <si>
    <t xml:space="preserve">NOTE 5 – STOCK OPTIONS On April 6, 2017, the Company granted stock
options to purchase 356,559 shares and 1,500,000 shares of Common Stock pursuant to the 2012 Incentive Plan and the 2015 Incentive
Plan, respectively. See note 4. The options were priced at the fair market value of the Common Stock and are immediately exercisable. On March 31, 2018, 1,189,013 stock options
were forfeited due to a termination of employment. On February 18, 2019, the Company’s Board
of Directors resolved to terminate the 2012 Incentive Plan, and it was resolved further that 70,000 options to purchase shares
of Common Stock be converted into 70,000 shares of Common Stock. It also allowed the CEO of the Company to exercise option to purchase
222,000 shares of Non-Trading, Restricted Common Stock. During February, two of the Company’s
Directors surrendered 70,000 stock options and were issued 70,000 shares of Common Stock in exchange. The CEO of the Company was
also issued 222,000 shares of Non-Trading, Restricted Common Stock. On August 13, 2019, the Company’s Board
of Directors resolved to allow the CEO to exercise options to purchase 93,750 shares of Non-Trading, Restricted Common Stock at
$0.16 per share. The total exercise value of $15,000 reduced the loan payable to the CEO to $0. On November 1, 2019, the Company’s Board
of Directors resolved to allow the CEO to exercise options to purchase 239,938 shares of Non-Trading, Restricted Common Stock at
$0.16 per share. The total exercise value of $38,390 was reduced the accrued salary payable to the CEO by the same amount. As of December 31, 2019, there are 661,858
remaining options outstanding that were issued to Glenn Simpson. The weighted average exercise price is $0.16. The following table summarizes stock option
activity under the Plans:
Options
Weighted Average Exercise Price Weighted Average Remaining Contractual Term (in years)
Outstanding, December 31, 2018 1,287,546 $ 0.18 2.52
Granted
Exercised (555,688) — —
Forfeited (70,000) — —
Outstanding, December 31, 2019 661,858 $ 0.16 2.27
Exercisable, December 31, 2019 661,858 $ 0.16 2.27 During the years ended December
31, 2019 and 2018, no compensation expense related to stock options was recorded. As of December 31, 2019, there were no unrecognized
compensation cost related to non-vested stock options. The aggregate intrinsic value of options outstanding and exercisable
at December 31, 2019 and 2018 was $72,804 and $64,377, respectively. Aggregate intrinsic value represents the difference
between the Company's closing stock price on the last trading day of the fiscal period, which was $0.27 and $0.15 as of December
31, 2019 and 2018, respectively, and the exercise price multiplied by the number of options outstanding. </t>
  </si>
  <si>
    <t>Concentrations</t>
  </si>
  <si>
    <t>Risks and Uncertainties [Abstract]</t>
  </si>
  <si>
    <t>NOTE 6 – CONCENTRATIONS Major Customers During the year ended December 31, 2019, the
Company had two customers that accounted for approximately 48% of revenue. Revenue from Customer A accounted for 27%, and 21% for
Customer B. Accounts receivable at December 31, 2019 from these two customers amounted to $24,000 and $26,784, respectively. The
accounts receiveable were paid in full by February 7, 2020. For the year ended December 31, 2018, there were two major customers
accounting for more than 50% of total revenue. Major Suppliers During the year ended December 31, 2019, the
Company purchased its inventory from two suppliers. The Company has established relationships with other suppliers which management
believes could meet its needs on similar terms. Accounts payable at December 31, 2019 to both suppliers was $44,917.</t>
  </si>
  <si>
    <t>Related Party Transactions</t>
  </si>
  <si>
    <t>Related Party Transactions [Abstract]</t>
  </si>
  <si>
    <t>NOTE 7 – RELATED PARTY TRANSACTIONS As of December 31, 2019, accrued payroll of
$10,000 was owed to the CEO of the Company.</t>
  </si>
  <si>
    <t>Subsequent Events</t>
  </si>
  <si>
    <t>Subsequent Events [Abstract]</t>
  </si>
  <si>
    <t>NOTE 8– SUBSEQUENT EVENTS The
global coronavirus (COVID-19) pandemic has caused disruptions in supply chains, affecting production and sales across a range
of industries. While this disruption is currently expected to be temporary, there is considerable uncertainty around the
duration. The
extent of the impact of COVID-19 on our operational and financial performance will depend on the effect on our customers and
vendors – all of which are uncertain and cannot be predicted. The related financial impact cannot be reasonably
estimated at this time.</t>
  </si>
  <si>
    <t>Summary of Significant Accounting Policies (Policies)</t>
  </si>
  <si>
    <t>Use of Estimates</t>
  </si>
  <si>
    <t>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Cash equivalents include investment instruments
and time deposits purchased with a maturity of three months or less. As of December 31, 2019 and December 31, 2018, the Company
did not have any cash equivalents.</t>
  </si>
  <si>
    <t>Accounts Receivable</t>
  </si>
  <si>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19 and 2018 was zero.</t>
  </si>
  <si>
    <t>Inventories</t>
  </si>
  <si>
    <t xml:space="preserve">Inventories Inventories, consisting solely of finished
goods, are stated at the lower of cost (first-in, first-out method) or net realizable value (“NRV”). If necessary,
the Company provides allowances to adjust the carrying value of its inventories to the lower of cost or NRV. </t>
  </si>
  <si>
    <t>Revenue Recognition</t>
  </si>
  <si>
    <t>Revenue Recognition Revenue from sales of products is
recognized when performance of obligation is satisfied. The Company’s performance obligation is satisfied upon the
shipment or delivery of products to customers. The Company’s products are sold on cash and credit terms which are
established in accordance with industry practices and typically require payment within 30 days of delivery. Costs incurred
for sales incentives and discounts are accounted for as a reduction in revenue.</t>
  </si>
  <si>
    <t>Deductions from Revenue</t>
  </si>
  <si>
    <t>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 xml:space="preserve">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as they would have
had an anti-dilutive impact on the Company’s net loss per common share:
At
December 31, 2019
Issued Options Expiration
Date Exercise
Price
April 6,
2017 661,858 April 6, 2022 $ 0.16
TOTAL 661,858
Issued Warrants Expiration
Date Exercise
Price
August 5, 2015 \ 1,500,000 August 19, 2020 $ 0.40
TOTAL 1,500,000 </t>
  </si>
  <si>
    <t>Income Taxes</t>
  </si>
  <si>
    <t>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December 31, 2019 and December 31, 2018, the Company had no accrued
interest or penalties. The Company has had no Federal or state tax examinations in the past nor does it have any at the current
time. As of December 31, 2019, the Company has a Net Operating Loss Carryforward of $5,048,531 and recognized an Allowance for
Deferred Tax Assets amounting to $1,319,434. The Company does not expect the allowance to be reversed within the coming periods. In 2018, as a result of the 2017 Tax Cut and
Jobs Act, we recognized a provisional tax benefit of $956,326 due to the re-measeurement of certain deferred taxes to the lower
U.S. federal tax rate.</t>
  </si>
  <si>
    <t>Fair value of financial instruments</t>
  </si>
  <si>
    <t>Fair value of financial instruments The carrying amounts of financial instruments,
which include cash, accounts receivable, accounts payable and accrued expenses approximate their fair values due to their short-term
nature.</t>
  </si>
  <si>
    <t>Recent Accounting Pronouncements</t>
  </si>
  <si>
    <t>New Accounting Pronouncements In March 2019, the Financial Accounting Standards
Board (“FASB”) issued Accounting Standards Update No. 2019-01, “Leases(Topic 842): Codification Improvements”.</t>
  </si>
  <si>
    <t>Summary of Significant Accounting Policies (Tables)</t>
  </si>
  <si>
    <t>Schedule Of Antidilutive Securities Excluded From Computation Of Earnings Per Share</t>
  </si>
  <si>
    <t xml:space="preserve">The following
potentially dilutive securities have been excluded from the computation of weighted average shares outstanding as they would have
had an anti-dilutive impact on the Company’s net loss per common share:
At
December 31, 2019
Issued Options Expiration
Date Exercise
Price
April 6,
2017 661,858 April 6, 2022 $ 0.16
TOTAL 661,858
Issued Warrants Expiration
Date Exercise
Price
August 5, 2015 \ 1,500,000 August 19, 2020 $ 0.40
TOTAL 1,500,000 </t>
  </si>
  <si>
    <t>Stockholders' Equity (Tables)</t>
  </si>
  <si>
    <t>Schedule Of Stockholders Equity Note Warrants Or Rights</t>
  </si>
  <si>
    <t xml:space="preserve">The following table summarizes warrant activity
during the period:
Outstanding at December 31, 2018 3,530,223
Expired March 2019 (2,030,223 )
Outstanding at December 31, 2019 1,500,000
Exercisable at December 31, 2019 1,500,000
Number of Warrants Expiration Date Exercise Price Exercise Cost
Issued August 19, 2015 1,500,000 August 19, 2020 $ 0.40 $ 600,000
Exercisable at December 31, 2019 1,500,000 </t>
  </si>
  <si>
    <t>Schedule Of Cancellation of Shares</t>
  </si>
  <si>
    <t xml:space="preserve">The Transfer Agent shall maintain the right to uphold the transfer
in the event of forgery.
Certificate No(s) Registered To No. of Shares CANCELLED No. of Shares
605 Ian Thompson 50,000 CANCELLED 50,000
606 Ian Thompson 50,000 CANCELLED 50,000
607 Ian Thompson 50,000 CANCELLED 50,000
608 Ian Thompson 50,000 CANCELLED 50,000
610 Ian Thompson 167,204 CANCELLED 167,204 </t>
  </si>
  <si>
    <t>Stock Options (Tables)</t>
  </si>
  <si>
    <t>Stock Options Activity</t>
  </si>
  <si>
    <t xml:space="preserve">The following table summarizes stock option
activity under the Plans:
Options
Weighted Average Exercise Price Weighted Average Remaining Contractual Term (in years)
Outstanding, December 31, 2018 1,287,546 $ 0.18 2.52
Granted
Exercised (555,688) — —
Forfeited (70,000) — —
Outstanding, December 31, 2019 661,858 $ 0.16 2.27
Exercisable, December 31, 2019 661,858 $ 0.16 2.27 </t>
  </si>
  <si>
    <t>Summary of Significant Accounting Policies - Antidilutive Securities Excluded From Computation Of Earnings Per Share (Details)</t>
  </si>
  <si>
    <t>Dec. 31, 2019$ / sharesshares</t>
  </si>
  <si>
    <t>April 6, 2017</t>
  </si>
  <si>
    <t>Number of securities</t>
  </si>
  <si>
    <t>Expiration Date</t>
  </si>
  <si>
    <t>Apr. 6,
		2022</t>
  </si>
  <si>
    <t>Exercise Price | $ / shares</t>
  </si>
  <si>
    <t>August 5, 2015</t>
  </si>
  <si>
    <t>Aug. 19,
		2020</t>
  </si>
  <si>
    <t>Warrants</t>
  </si>
  <si>
    <t>Summary of Significant Accounting Policies (Details Narrative) - USD ($)</t>
  </si>
  <si>
    <t>Net Operating Loss Carryforward</t>
  </si>
  <si>
    <t>Allowance for Deferred Tax Assets</t>
  </si>
  <si>
    <t>Provisional tax benefit</t>
  </si>
  <si>
    <t>Commitments and Contingencies (Details Narrative) - USD ($)</t>
  </si>
  <si>
    <t>Aug. 13, 2019</t>
  </si>
  <si>
    <t>Sep. 30, 2019</t>
  </si>
  <si>
    <t>Mar. 31, 2019</t>
  </si>
  <si>
    <t>Stock option exercised, value</t>
  </si>
  <si>
    <t>Monthly office fee</t>
  </si>
  <si>
    <t>COO</t>
  </si>
  <si>
    <t>Employment Agreement terms</t>
  </si>
  <si>
    <t>On December 8, 2017, the Company entered into an Amended and Restated Employment Agreement with Mr. Peter Spinner (the “Spinner Agreement”), who was the Company’s Chief Operating Officer at that date. This agreement was effective January 1, 2018. Pursuant to the Spinner Agreement, Mr. Spinner received $5,000 paid in stock each month for part-time employment. The Spinner Agreement was terminated on March 31, 2018</t>
  </si>
  <si>
    <t>CEO</t>
  </si>
  <si>
    <t>Pursuant to the Simpson Agreement dated April 6, 2017, Mr. Simpson will be paid a salary of $5,000 per month in cash and the right to receive 67,000 shares of restricted Common Stock per month. Pursuant to his employment agreement,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May 31, 2025 based upon achieving revenue performance goals. The revenue goals range from $900,000 to $19,200,000 per year. The bonus awards are accelerated when revenues exceed the annual target amounts.</t>
  </si>
  <si>
    <t>Common stock issued</t>
  </si>
  <si>
    <t>Stock option exercised, shares</t>
  </si>
  <si>
    <t>Accrued salary</t>
  </si>
  <si>
    <t>Stockholders' Equity - Schedule Of Stockholders Equity Note Warrants Or Rights (Details)</t>
  </si>
  <si>
    <t>Dec. 31, 2019USD ($)$ / sharesshares</t>
  </si>
  <si>
    <t>Warrants Outstanding at beginning</t>
  </si>
  <si>
    <t>Warrants Issued, Expired</t>
  </si>
  <si>
    <t>Warrants Outstanding at end</t>
  </si>
  <si>
    <t>Warrants Exercisable</t>
  </si>
  <si>
    <t>August 19, 2015</t>
  </si>
  <si>
    <t>Exercise Value | $</t>
  </si>
  <si>
    <t>Stockholders' Equity - Schedule Of Cancellation of Shares (Details)</t>
  </si>
  <si>
    <t>Dec. 31, 2019shares</t>
  </si>
  <si>
    <t>Certificate #605</t>
  </si>
  <si>
    <t>Shares cancelled</t>
  </si>
  <si>
    <t>Certificate #606</t>
  </si>
  <si>
    <t>Certificate #607</t>
  </si>
  <si>
    <t>Certificate #608</t>
  </si>
  <si>
    <t>Certificate #610</t>
  </si>
  <si>
    <t>Stockholders' Equity (Details Narrative) - USD ($)</t>
  </si>
  <si>
    <t>Nov. 01, 2019</t>
  </si>
  <si>
    <t>Oct. 03, 2013</t>
  </si>
  <si>
    <t>Jun. 30, 2019</t>
  </si>
  <si>
    <t>Dec. 31, 2014</t>
  </si>
  <si>
    <t>Dec. 31, 2013</t>
  </si>
  <si>
    <t>Dec. 31, 2017</t>
  </si>
  <si>
    <t>Apr. 06, 2017</t>
  </si>
  <si>
    <t>Dec. 31, 2016</t>
  </si>
  <si>
    <t>Oct. 31, 2015</t>
  </si>
  <si>
    <t>Oct. 03, 2014</t>
  </si>
  <si>
    <t>Common Stock, Shares Authorized</t>
  </si>
  <si>
    <t>Common Stock, Par or Stated Value Per Share (in Dollars per share)</t>
  </si>
  <si>
    <t>Exercise price, per share</t>
  </si>
  <si>
    <t>Common stock shares issued</t>
  </si>
  <si>
    <t>Stock repurchased and cancelled, shares</t>
  </si>
  <si>
    <t>Value of stock repurchased</t>
  </si>
  <si>
    <t>Agreement with Mr. Ian Thompson</t>
  </si>
  <si>
    <t>Shares pending cancellation due to lack of delivery of consideration and break of the agreement</t>
  </si>
  <si>
    <t>Share-Based Compensation Arrangement By Share Based Payment Award Award Shares Which Vest Based Upon Certain Milestones</t>
  </si>
  <si>
    <t>Shares issued for consulting work</t>
  </si>
  <si>
    <t>Consulting fees</t>
  </si>
  <si>
    <t>Directors</t>
  </si>
  <si>
    <t>Warrants issued</t>
  </si>
  <si>
    <t>Corporate Controller</t>
  </si>
  <si>
    <t>February 2016 Private Placement</t>
  </si>
  <si>
    <t>Warrants expiration date</t>
  </si>
  <si>
    <t>Feb. 12,
		2018</t>
  </si>
  <si>
    <t>March 2014 Private Placement</t>
  </si>
  <si>
    <t>Mar. 12,
		2019</t>
  </si>
  <si>
    <t>Employee Stock Option | Long Term Incentive Equity Plan 2015</t>
  </si>
  <si>
    <t>Share-based Compensation Arrangement by Share-based Payment Award, Number of Shares Authorized</t>
  </si>
  <si>
    <t>Stock options cancelled</t>
  </si>
  <si>
    <t>Stock options available to be issued</t>
  </si>
  <si>
    <t>Employee Stock Option | Long Term Incentive Equity Plan 2012</t>
  </si>
  <si>
    <t>Stock Options - Stock Option Activity (Details) - USD ($)</t>
  </si>
  <si>
    <t>Stock Options Outstanding at beginning</t>
  </si>
  <si>
    <t>Stock Options Exercised</t>
  </si>
  <si>
    <t>Stock Options Forfeited</t>
  </si>
  <si>
    <t>Stock Optiones Exercisable</t>
  </si>
  <si>
    <t>Stock Options Outstanding at beginning, Weighted Average Exercise Price</t>
  </si>
  <si>
    <t>Stock Options Exercised, Weighted Average Exercise Price</t>
  </si>
  <si>
    <t xml:space="preserve"> </t>
  </si>
  <si>
    <t>Stock Options Forfeited, Weighted Average Exercise Price</t>
  </si>
  <si>
    <t>Stock Options Outstanding at end, Weighted Average Exercise Price</t>
  </si>
  <si>
    <t>Stock Optiones Exercisable. Weighted Average Exercise Price</t>
  </si>
  <si>
    <t>Stock Options Outstanding, Weighted Average Remaing Contractual Term</t>
  </si>
  <si>
    <t>2 years 3 months 8 days</t>
  </si>
  <si>
    <t>2 years 6 months 7 days</t>
  </si>
  <si>
    <t>Stock Optiones Exercisable, Weighted Average Remaining Contractual Term</t>
  </si>
  <si>
    <t>Stock Options (Details Narrative) - USD ($)</t>
  </si>
  <si>
    <t>Feb. 28, 2019</t>
  </si>
  <si>
    <t>Mar. 31, 2018</t>
  </si>
  <si>
    <t>Feb. 18, 2019</t>
  </si>
  <si>
    <t>Compensation expense</t>
  </si>
  <si>
    <t>Unrecognized compensation cost</t>
  </si>
  <si>
    <t>Stock options forfeited</t>
  </si>
  <si>
    <t>Aggregate intrinsic value of options outstanding and exercisable</t>
  </si>
  <si>
    <t>Options converted</t>
  </si>
  <si>
    <t>Common stock issued upon conversion of options</t>
  </si>
  <si>
    <t>Options exercised</t>
  </si>
  <si>
    <t>Stock Options Exercisable</t>
  </si>
  <si>
    <t>Stock Options Exercisable. Weighted Average Exercise Price</t>
  </si>
  <si>
    <t>Aggregate intrinsic value</t>
  </si>
  <si>
    <t>$ .27</t>
  </si>
  <si>
    <t>$ .15</t>
  </si>
  <si>
    <t>Stock Options granted</t>
  </si>
  <si>
    <t>Concentrations (Details Narrative) - USD ($)</t>
  </si>
  <si>
    <t>Accounts receivable</t>
  </si>
  <si>
    <t>Customer A</t>
  </si>
  <si>
    <t>Revenue percentage</t>
  </si>
  <si>
    <t>27.00%</t>
  </si>
  <si>
    <t>Customer B</t>
  </si>
  <si>
    <t>21.00%</t>
  </si>
  <si>
    <t>Supplier A</t>
  </si>
  <si>
    <t>Accounts payable to suppliers</t>
  </si>
  <si>
    <t>Supplier B</t>
  </si>
  <si>
    <t>Related Party Transactions (Details Narrative) - USD ($)</t>
  </si>
  <si>
    <t>Accrued Payrol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6</v>
      </c>
    </row>
    <row r="17" spans="1:3">
      <c r="A17" s="4" t="s">
        <v>29</v>
      </c>
      <c r="B17" s="4" t="s">
        <v>27</v>
      </c>
    </row>
    <row r="18" spans="1:3">
      <c r="A18" s="4" t="s">
        <v>30</v>
      </c>
      <c r="B18" s="4" t="s">
        <v>31</v>
      </c>
    </row>
    <row r="19" spans="1:3">
      <c r="A19" s="4" t="s">
        <v>32</v>
      </c>
      <c r="B19" s="4" t="s">
        <v>33</v>
      </c>
    </row>
    <row r="20" spans="1:3">
      <c r="A20" s="4" t="s">
        <v>34</v>
      </c>
      <c r="B20" s="4" t="s">
        <v>31</v>
      </c>
    </row>
    <row r="21" spans="1:3">
      <c r="A21" s="4" t="s">
        <v>35</v>
      </c>
      <c r="B21" s="4" t="s">
        <v>36</v>
      </c>
    </row>
    <row r="22" spans="1:3">
      <c r="A22" s="4" t="s">
        <v>37</v>
      </c>
      <c r="C22" s="5" t="n">
        <v>29723544</v>
      </c>
    </row>
    <row r="23" spans="1:3">
      <c r="A23" s="4" t="s">
        <v>38</v>
      </c>
      <c r="B23" s="6" t="n">
        <v>7924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2</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2</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29</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78</v>
      </c>
      <c r="B1" s="2" t="s">
        <v>1</v>
      </c>
    </row>
    <row r="2" spans="1:2">
      <c r="B2" s="2" t="s">
        <v>179</v>
      </c>
    </row>
    <row r="3" spans="1:2">
      <c r="A3" s="4" t="s">
        <v>180</v>
      </c>
    </row>
    <row r="4" spans="1:2">
      <c r="A4" s="4" t="s">
        <v>181</v>
      </c>
      <c r="B4" s="5" t="n">
        <v>661858</v>
      </c>
    </row>
    <row r="5" spans="1:2">
      <c r="A5" s="4" t="s">
        <v>182</v>
      </c>
      <c r="B5" s="4" t="s">
        <v>183</v>
      </c>
    </row>
    <row r="6" spans="1:2">
      <c r="A6" s="4" t="s">
        <v>184</v>
      </c>
      <c r="B6" s="8" t="n">
        <v>0.16</v>
      </c>
    </row>
    <row r="7" spans="1:2">
      <c r="A7" s="4" t="s">
        <v>132</v>
      </c>
    </row>
    <row r="8" spans="1:2">
      <c r="A8" s="4" t="s">
        <v>181</v>
      </c>
      <c r="B8" s="5" t="n">
        <v>661858</v>
      </c>
    </row>
    <row r="9" spans="1:2">
      <c r="A9" s="4" t="s">
        <v>185</v>
      </c>
    </row>
    <row r="10" spans="1:2">
      <c r="A10" s="4" t="s">
        <v>181</v>
      </c>
      <c r="B10" s="5" t="n">
        <v>1500000</v>
      </c>
    </row>
    <row r="11" spans="1:2">
      <c r="A11" s="4" t="s">
        <v>182</v>
      </c>
      <c r="B11" s="4" t="s">
        <v>186</v>
      </c>
    </row>
    <row r="12" spans="1:2">
      <c r="A12" s="4" t="s">
        <v>184</v>
      </c>
      <c r="B12" s="8" t="n">
        <v>0.4</v>
      </c>
    </row>
    <row r="13" spans="1:2">
      <c r="A13" s="4" t="s">
        <v>187</v>
      </c>
    </row>
    <row r="14" spans="1:2">
      <c r="A14" s="4" t="s">
        <v>181</v>
      </c>
      <c r="B14" s="5" t="n">
        <v>1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55978</v>
      </c>
      <c r="C3" s="6" t="n">
        <v>24031</v>
      </c>
    </row>
    <row r="4" spans="1:3">
      <c r="A4" s="4" t="s">
        <v>43</v>
      </c>
      <c r="B4" s="5" t="n">
        <v>75087</v>
      </c>
      <c r="C4" s="5" t="n">
        <v>128342</v>
      </c>
    </row>
    <row r="5" spans="1:3">
      <c r="A5" s="4" t="s">
        <v>44</v>
      </c>
      <c r="B5" s="5" t="n">
        <v>175719</v>
      </c>
      <c r="C5" s="5" t="n">
        <v>159531</v>
      </c>
    </row>
    <row r="6" spans="1:3">
      <c r="A6" s="4" t="s">
        <v>45</v>
      </c>
      <c r="B6" s="5" t="n">
        <v>11539</v>
      </c>
      <c r="C6" s="5" t="n">
        <v>0</v>
      </c>
    </row>
    <row r="7" spans="1:3">
      <c r="A7" s="4" t="s">
        <v>46</v>
      </c>
      <c r="B7" s="5" t="n">
        <v>14767</v>
      </c>
      <c r="C7" s="5" t="n">
        <v>8299</v>
      </c>
    </row>
    <row r="8" spans="1:3">
      <c r="A8" s="4" t="s">
        <v>47</v>
      </c>
      <c r="B8" s="5" t="n">
        <v>4518</v>
      </c>
      <c r="C8" s="5" t="n">
        <v>4518</v>
      </c>
    </row>
    <row r="9" spans="1:3">
      <c r="A9" s="4" t="s">
        <v>48</v>
      </c>
      <c r="B9" s="5" t="n">
        <v>337608</v>
      </c>
      <c r="C9" s="5" t="n">
        <v>324720</v>
      </c>
    </row>
    <row r="10" spans="1:3">
      <c r="A10" s="3" t="s">
        <v>49</v>
      </c>
    </row>
    <row r="11" spans="1:3">
      <c r="A11" s="4" t="s">
        <v>50</v>
      </c>
      <c r="B11" s="5" t="n">
        <v>140854</v>
      </c>
      <c r="C11" s="5" t="n">
        <v>109931</v>
      </c>
    </row>
    <row r="12" spans="1:3">
      <c r="A12" s="4" t="s">
        <v>51</v>
      </c>
      <c r="B12" s="5" t="n">
        <v>25394</v>
      </c>
      <c r="C12" s="5" t="n">
        <v>45000</v>
      </c>
    </row>
    <row r="13" spans="1:3">
      <c r="A13" s="4" t="s">
        <v>52</v>
      </c>
      <c r="B13" s="5" t="n">
        <v>166248</v>
      </c>
      <c r="C13" s="5" t="n">
        <v>154931</v>
      </c>
    </row>
    <row r="14" spans="1:3">
      <c r="A14" s="3" t="s">
        <v>53</v>
      </c>
    </row>
    <row r="15" spans="1:3">
      <c r="A15" s="4" t="s">
        <v>54</v>
      </c>
      <c r="B15" s="5" t="n">
        <v>29352</v>
      </c>
      <c r="C15" s="5" t="n">
        <v>27826</v>
      </c>
    </row>
    <row r="16" spans="1:3">
      <c r="A16" s="4" t="s">
        <v>55</v>
      </c>
      <c r="B16" s="5" t="n">
        <v>23488626</v>
      </c>
      <c r="C16" s="5" t="n">
        <v>23190882</v>
      </c>
    </row>
    <row r="17" spans="1:3">
      <c r="A17" s="4" t="s">
        <v>56</v>
      </c>
      <c r="B17" s="5" t="n">
        <v>-23346618</v>
      </c>
      <c r="C17" s="5" t="n">
        <v>-23048919</v>
      </c>
    </row>
    <row r="18" spans="1:3">
      <c r="A18" s="4" t="s">
        <v>57</v>
      </c>
      <c r="B18" s="5" t="n">
        <v>171360</v>
      </c>
      <c r="C18" s="5" t="n">
        <v>169789</v>
      </c>
    </row>
    <row r="19" spans="1:3">
      <c r="A19" s="4" t="s">
        <v>58</v>
      </c>
      <c r="B19" s="6" t="n">
        <v>337608</v>
      </c>
      <c r="C19" s="6" t="n">
        <v>324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8</v>
      </c>
      <c r="B1" s="2" t="s">
        <v>1</v>
      </c>
    </row>
    <row r="2" spans="1:3">
      <c r="B2" s="2" t="s">
        <v>40</v>
      </c>
      <c r="C2" s="2" t="s">
        <v>2</v>
      </c>
    </row>
    <row r="3" spans="1:3">
      <c r="A3" s="3" t="s">
        <v>122</v>
      </c>
    </row>
    <row r="4" spans="1:3">
      <c r="A4" s="4" t="s">
        <v>189</v>
      </c>
      <c r="C4" s="6" t="n">
        <v>5048531</v>
      </c>
    </row>
    <row r="5" spans="1:3">
      <c r="A5" s="4" t="s">
        <v>190</v>
      </c>
      <c r="C5" s="6" t="n">
        <v>1319434</v>
      </c>
    </row>
    <row r="6" spans="1:3">
      <c r="A6" s="4" t="s">
        <v>191</v>
      </c>
      <c r="B6" s="6" t="n">
        <v>956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80"/>
    <col customWidth="1" max="7" min="7" width="14"/>
  </cols>
  <sheetData>
    <row r="1" spans="1:7">
      <c r="A1" s="1" t="s">
        <v>192</v>
      </c>
      <c r="B1" s="2" t="s">
        <v>193</v>
      </c>
      <c r="C1" s="2" t="s">
        <v>2</v>
      </c>
      <c r="D1" s="2" t="s">
        <v>194</v>
      </c>
      <c r="E1" s="2" t="s">
        <v>195</v>
      </c>
      <c r="F1" s="2" t="s">
        <v>2</v>
      </c>
      <c r="G1" s="2" t="s">
        <v>40</v>
      </c>
    </row>
    <row r="2" spans="1:7">
      <c r="A2" s="4" t="s">
        <v>196</v>
      </c>
      <c r="B2" s="6" t="n">
        <v>15000</v>
      </c>
      <c r="F2" s="6" t="n">
        <v>-555688</v>
      </c>
    </row>
    <row r="3" spans="1:7">
      <c r="A3" s="4" t="s">
        <v>197</v>
      </c>
      <c r="C3" s="6" t="n">
        <v>2343</v>
      </c>
      <c r="F3" s="6" t="n">
        <v>2343</v>
      </c>
    </row>
    <row r="4" spans="1:7">
      <c r="A4" s="4" t="s">
        <v>198</v>
      </c>
    </row>
    <row r="5" spans="1:7">
      <c r="A5" s="4" t="s">
        <v>199</v>
      </c>
      <c r="F5" s="4" t="s">
        <v>200</v>
      </c>
    </row>
    <row r="6" spans="1:7">
      <c r="A6" s="4" t="s">
        <v>201</v>
      </c>
    </row>
    <row r="7" spans="1:7">
      <c r="A7" s="4" t="s">
        <v>199</v>
      </c>
      <c r="F7" s="4" t="s">
        <v>202</v>
      </c>
    </row>
    <row r="8" spans="1:7">
      <c r="A8" s="4" t="s">
        <v>203</v>
      </c>
      <c r="F8" s="5" t="n">
        <v>804000</v>
      </c>
    </row>
    <row r="9" spans="1:7">
      <c r="A9" s="4" t="s">
        <v>204</v>
      </c>
      <c r="C9" s="5" t="n">
        <v>239938</v>
      </c>
      <c r="D9" s="5" t="n">
        <v>93750</v>
      </c>
      <c r="E9" s="5" t="n">
        <v>222000</v>
      </c>
      <c r="F9" s="5" t="n">
        <v>555688</v>
      </c>
    </row>
    <row r="10" spans="1:7">
      <c r="A10" s="4" t="s">
        <v>196</v>
      </c>
      <c r="C10" s="6" t="n">
        <v>38390</v>
      </c>
      <c r="D10" s="6" t="n">
        <v>15000</v>
      </c>
      <c r="F10" s="6" t="n">
        <v>110000</v>
      </c>
    </row>
    <row r="11" spans="1:7">
      <c r="A11" s="4" t="s">
        <v>205</v>
      </c>
      <c r="C11" s="6" t="n">
        <v>10000</v>
      </c>
      <c r="F11" s="6" t="n">
        <v>10000</v>
      </c>
      <c r="G11" s="6" t="n">
        <v>4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206</v>
      </c>
      <c r="B1" s="2" t="s">
        <v>1</v>
      </c>
    </row>
    <row r="2" spans="1:2">
      <c r="B2" s="2" t="s">
        <v>207</v>
      </c>
    </row>
    <row r="3" spans="1:2">
      <c r="A3" s="4" t="s">
        <v>187</v>
      </c>
    </row>
    <row r="4" spans="1:2">
      <c r="A4" s="4" t="s">
        <v>208</v>
      </c>
      <c r="B4" s="5" t="n">
        <v>3530223</v>
      </c>
    </row>
    <row r="5" spans="1:2">
      <c r="A5" s="4" t="s">
        <v>209</v>
      </c>
      <c r="B5" s="5" t="n">
        <v>-2030223</v>
      </c>
    </row>
    <row r="6" spans="1:2">
      <c r="A6" s="4" t="s">
        <v>210</v>
      </c>
      <c r="B6" s="5" t="n">
        <v>1500000</v>
      </c>
    </row>
    <row r="7" spans="1:2">
      <c r="A7" s="4" t="s">
        <v>211</v>
      </c>
      <c r="B7" s="5" t="n">
        <v>1500000</v>
      </c>
    </row>
    <row r="8" spans="1:2">
      <c r="A8" s="4" t="s">
        <v>181</v>
      </c>
      <c r="B8" s="5" t="n">
        <v>1500000</v>
      </c>
    </row>
    <row r="9" spans="1:2">
      <c r="A9" s="4" t="s">
        <v>212</v>
      </c>
    </row>
    <row r="10" spans="1:2">
      <c r="A10" s="4" t="s">
        <v>181</v>
      </c>
      <c r="B10" s="5" t="n">
        <v>1500000</v>
      </c>
    </row>
    <row r="11" spans="1:2">
      <c r="A11" s="4" t="s">
        <v>182</v>
      </c>
      <c r="B11" s="4" t="s">
        <v>186</v>
      </c>
    </row>
    <row r="12" spans="1:2">
      <c r="A12" s="4" t="s">
        <v>184</v>
      </c>
      <c r="B12" s="8" t="n">
        <v>0.4</v>
      </c>
    </row>
    <row r="13" spans="1:2">
      <c r="A13" s="4" t="s">
        <v>213</v>
      </c>
      <c r="B13" s="6" t="n">
        <v>6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0"/>
  </cols>
  <sheetData>
    <row r="1" spans="1:2">
      <c r="A1" s="1" t="s">
        <v>214</v>
      </c>
      <c r="B1" s="2" t="s">
        <v>1</v>
      </c>
    </row>
    <row r="2" spans="1:2">
      <c r="B2" s="2" t="s">
        <v>215</v>
      </c>
    </row>
    <row r="3" spans="1:2">
      <c r="A3" s="4" t="s">
        <v>216</v>
      </c>
    </row>
    <row r="4" spans="1:2">
      <c r="A4" s="4" t="s">
        <v>217</v>
      </c>
      <c r="B4" s="5" t="n">
        <v>50000</v>
      </c>
    </row>
    <row r="5" spans="1:2">
      <c r="A5" s="4" t="s">
        <v>218</v>
      </c>
    </row>
    <row r="6" spans="1:2">
      <c r="A6" s="4" t="s">
        <v>217</v>
      </c>
      <c r="B6" s="5" t="n">
        <v>50000</v>
      </c>
    </row>
    <row r="7" spans="1:2">
      <c r="A7" s="4" t="s">
        <v>219</v>
      </c>
    </row>
    <row r="8" spans="1:2">
      <c r="A8" s="4" t="s">
        <v>217</v>
      </c>
      <c r="B8" s="5" t="n">
        <v>50000</v>
      </c>
    </row>
    <row r="9" spans="1:2">
      <c r="A9" s="4" t="s">
        <v>220</v>
      </c>
    </row>
    <row r="10" spans="1:2">
      <c r="A10" s="4" t="s">
        <v>217</v>
      </c>
      <c r="B10" s="5" t="n">
        <v>50000</v>
      </c>
    </row>
    <row r="11" spans="1:2">
      <c r="A11" s="4" t="s">
        <v>221</v>
      </c>
    </row>
    <row r="12" spans="1:2">
      <c r="A12" s="4" t="s">
        <v>217</v>
      </c>
      <c r="B12" s="5" t="n">
        <v>167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22</v>
      </c>
      <c r="B1" s="2" t="s">
        <v>223</v>
      </c>
      <c r="C1" s="2" t="s">
        <v>193</v>
      </c>
      <c r="D1" s="2" t="s">
        <v>224</v>
      </c>
      <c r="E1" s="2" t="s">
        <v>2</v>
      </c>
      <c r="F1" s="2" t="s">
        <v>194</v>
      </c>
      <c r="G1" s="2" t="s">
        <v>225</v>
      </c>
      <c r="H1" s="2" t="s">
        <v>195</v>
      </c>
      <c r="I1" s="2" t="s">
        <v>2</v>
      </c>
      <c r="J1" s="2" t="s">
        <v>40</v>
      </c>
      <c r="K1" s="2" t="s">
        <v>226</v>
      </c>
      <c r="L1" s="2" t="s">
        <v>227</v>
      </c>
      <c r="M1" s="2" t="s">
        <v>228</v>
      </c>
      <c r="N1" s="2" t="s">
        <v>229</v>
      </c>
      <c r="O1" s="2" t="s">
        <v>230</v>
      </c>
      <c r="P1" s="2" t="s">
        <v>231</v>
      </c>
      <c r="Q1" s="2" t="s">
        <v>232</v>
      </c>
    </row>
    <row r="2" spans="1:17">
      <c r="A2" s="4" t="s">
        <v>233</v>
      </c>
      <c r="E2" s="5" t="n">
        <v>190000000</v>
      </c>
      <c r="I2" s="5" t="n">
        <v>190000000</v>
      </c>
      <c r="J2" s="5" t="n">
        <v>190000000</v>
      </c>
    </row>
    <row r="3" spans="1:17">
      <c r="A3" s="4" t="s">
        <v>234</v>
      </c>
      <c r="E3" s="7" t="n">
        <v>0.001</v>
      </c>
      <c r="I3" s="7" t="n">
        <v>0.001</v>
      </c>
      <c r="J3" s="7" t="n">
        <v>0.001</v>
      </c>
    </row>
    <row r="4" spans="1:17">
      <c r="A4" s="4" t="s">
        <v>235</v>
      </c>
      <c r="E4" s="8" t="n">
        <v>0.91</v>
      </c>
      <c r="I4" s="8" t="n">
        <v>0.91</v>
      </c>
    </row>
    <row r="5" spans="1:17">
      <c r="A5" s="4" t="s">
        <v>236</v>
      </c>
      <c r="E5" s="5" t="n">
        <v>29351294</v>
      </c>
      <c r="H5" s="5" t="n">
        <v>493000</v>
      </c>
      <c r="I5" s="5" t="n">
        <v>29351294</v>
      </c>
      <c r="J5" s="5" t="n">
        <v>27825773</v>
      </c>
    </row>
    <row r="6" spans="1:17">
      <c r="A6" s="4" t="s">
        <v>196</v>
      </c>
      <c r="C6" s="6" t="n">
        <v>15000</v>
      </c>
      <c r="I6" s="6" t="n">
        <v>-555688</v>
      </c>
    </row>
    <row r="7" spans="1:17">
      <c r="A7" s="4" t="s">
        <v>237</v>
      </c>
      <c r="I7" s="5" t="n">
        <v>-4167</v>
      </c>
      <c r="J7" s="5" t="n">
        <v>-79832</v>
      </c>
    </row>
    <row r="8" spans="1:17">
      <c r="A8" s="4" t="s">
        <v>238</v>
      </c>
      <c r="I8" s="6" t="n">
        <v>750</v>
      </c>
      <c r="J8" s="6" t="n">
        <v>15965</v>
      </c>
    </row>
    <row r="9" spans="1:17">
      <c r="A9" s="4" t="s">
        <v>239</v>
      </c>
    </row>
    <row r="10" spans="1:17">
      <c r="A10" s="4" t="s">
        <v>240</v>
      </c>
      <c r="K10" s="5" t="n">
        <v>367204</v>
      </c>
    </row>
    <row r="11" spans="1:17">
      <c r="A11" s="4" t="s">
        <v>241</v>
      </c>
      <c r="Q11" s="5" t="n">
        <v>200000</v>
      </c>
    </row>
    <row r="12" spans="1:17">
      <c r="A12" s="4" t="s">
        <v>242</v>
      </c>
      <c r="D12" s="5" t="n">
        <v>167204</v>
      </c>
    </row>
    <row r="13" spans="1:17">
      <c r="A13" s="4" t="s">
        <v>243</v>
      </c>
      <c r="D13" s="6" t="n">
        <v>501612</v>
      </c>
      <c r="K13" s="6" t="n">
        <v>105000</v>
      </c>
      <c r="L13" s="6" t="n">
        <v>280000</v>
      </c>
    </row>
    <row r="14" spans="1:17">
      <c r="A14" s="4" t="s">
        <v>244</v>
      </c>
    </row>
    <row r="15" spans="1:17">
      <c r="A15" s="4" t="s">
        <v>245</v>
      </c>
      <c r="O15" s="5" t="n">
        <v>1073441</v>
      </c>
    </row>
    <row r="16" spans="1:17">
      <c r="A16" s="4" t="s">
        <v>246</v>
      </c>
    </row>
    <row r="17" spans="1:17">
      <c r="A17" s="4" t="s">
        <v>203</v>
      </c>
      <c r="F17" s="5" t="n">
        <v>50000</v>
      </c>
      <c r="G17" s="5" t="n">
        <v>50000</v>
      </c>
    </row>
    <row r="18" spans="1:17">
      <c r="A18" s="4" t="s">
        <v>244</v>
      </c>
    </row>
    <row r="19" spans="1:17">
      <c r="A19" s="4" t="s">
        <v>203</v>
      </c>
      <c r="I19" s="5" t="n">
        <v>1088750</v>
      </c>
    </row>
    <row r="20" spans="1:17">
      <c r="A20" s="4" t="s">
        <v>196</v>
      </c>
      <c r="B20" s="6" t="n">
        <v>38390</v>
      </c>
    </row>
    <row r="21" spans="1:17">
      <c r="A21" s="4" t="s">
        <v>201</v>
      </c>
    </row>
    <row r="22" spans="1:17">
      <c r="A22" s="4" t="s">
        <v>235</v>
      </c>
      <c r="E22" s="8" t="n">
        <v>0.16</v>
      </c>
      <c r="F22" s="8" t="n">
        <v>0.16</v>
      </c>
      <c r="H22" s="7" t="n">
        <v>0.255</v>
      </c>
      <c r="I22" s="8" t="n">
        <v>0.16</v>
      </c>
    </row>
    <row r="23" spans="1:17">
      <c r="A23" s="4" t="s">
        <v>236</v>
      </c>
      <c r="E23" s="5" t="n">
        <v>440938</v>
      </c>
      <c r="F23" s="5" t="n">
        <v>344750</v>
      </c>
      <c r="G23" s="5" t="n">
        <v>251000</v>
      </c>
      <c r="I23" s="5" t="n">
        <v>440938</v>
      </c>
    </row>
    <row r="24" spans="1:17">
      <c r="A24" s="4" t="s">
        <v>203</v>
      </c>
      <c r="E24" s="5" t="n">
        <v>201000</v>
      </c>
      <c r="F24" s="5" t="n">
        <v>201000</v>
      </c>
      <c r="G24" s="5" t="n">
        <v>201000</v>
      </c>
      <c r="H24" s="5" t="n">
        <v>201000</v>
      </c>
    </row>
    <row r="25" spans="1:17">
      <c r="A25" s="4" t="s">
        <v>204</v>
      </c>
      <c r="E25" s="5" t="n">
        <v>239938</v>
      </c>
      <c r="F25" s="5" t="n">
        <v>93750</v>
      </c>
      <c r="H25" s="5" t="n">
        <v>222000</v>
      </c>
      <c r="I25" s="5" t="n">
        <v>555688</v>
      </c>
    </row>
    <row r="26" spans="1:17">
      <c r="A26" s="4" t="s">
        <v>196</v>
      </c>
      <c r="E26" s="6" t="n">
        <v>38390</v>
      </c>
      <c r="F26" s="6" t="n">
        <v>15000</v>
      </c>
      <c r="I26" s="6" t="n">
        <v>110000</v>
      </c>
    </row>
    <row r="27" spans="1:17">
      <c r="A27" s="4" t="s">
        <v>247</v>
      </c>
    </row>
    <row r="28" spans="1:17">
      <c r="A28" s="4" t="s">
        <v>245</v>
      </c>
      <c r="E28" s="5" t="n">
        <v>482143</v>
      </c>
      <c r="I28" s="5" t="n">
        <v>482143</v>
      </c>
    </row>
    <row r="29" spans="1:17">
      <c r="A29" s="4" t="s">
        <v>235</v>
      </c>
      <c r="E29" s="8" t="n">
        <v>0.7</v>
      </c>
      <c r="I29" s="8" t="n">
        <v>0.7</v>
      </c>
    </row>
    <row r="30" spans="1:17">
      <c r="A30" s="4" t="s">
        <v>248</v>
      </c>
      <c r="I30" s="4" t="s">
        <v>249</v>
      </c>
    </row>
    <row r="31" spans="1:17">
      <c r="A31" s="4" t="s">
        <v>250</v>
      </c>
    </row>
    <row r="32" spans="1:17">
      <c r="A32" s="4" t="s">
        <v>245</v>
      </c>
      <c r="E32" s="5" t="n">
        <v>2030223</v>
      </c>
      <c r="I32" s="5" t="n">
        <v>2030223</v>
      </c>
    </row>
    <row r="33" spans="1:17">
      <c r="A33" s="4" t="s">
        <v>235</v>
      </c>
      <c r="E33" s="8" t="n">
        <v>0.91</v>
      </c>
      <c r="I33" s="8" t="n">
        <v>0.91</v>
      </c>
    </row>
    <row r="34" spans="1:17">
      <c r="A34" s="4" t="s">
        <v>248</v>
      </c>
      <c r="I34" s="4" t="s">
        <v>251</v>
      </c>
    </row>
    <row r="35" spans="1:17">
      <c r="A35" s="4" t="s">
        <v>252</v>
      </c>
    </row>
    <row r="36" spans="1:17">
      <c r="A36" s="4" t="s">
        <v>253</v>
      </c>
      <c r="N36" s="5" t="n">
        <v>1500000</v>
      </c>
      <c r="P36" s="5" t="n">
        <v>1500000</v>
      </c>
    </row>
    <row r="37" spans="1:17">
      <c r="A37" s="4" t="s">
        <v>254</v>
      </c>
      <c r="J37" s="5" t="n">
        <v>693610</v>
      </c>
    </row>
    <row r="38" spans="1:17">
      <c r="A38" s="4" t="s">
        <v>255</v>
      </c>
      <c r="J38" s="5" t="n">
        <v>693610</v>
      </c>
    </row>
    <row r="39" spans="1:17">
      <c r="A39" s="4" t="s">
        <v>256</v>
      </c>
    </row>
    <row r="40" spans="1:17">
      <c r="A40" s="4" t="s">
        <v>253</v>
      </c>
      <c r="L40" s="5" t="n">
        <v>2050000</v>
      </c>
      <c r="N40" s="5" t="n">
        <v>356559</v>
      </c>
    </row>
    <row r="41" spans="1:17">
      <c r="A41" s="4" t="s">
        <v>245</v>
      </c>
      <c r="J41" s="5" t="n">
        <v>976559</v>
      </c>
      <c r="M41" s="5" t="n">
        <v>356559</v>
      </c>
      <c r="O41" s="5" t="n">
        <v>620000</v>
      </c>
    </row>
    <row r="42" spans="1:17">
      <c r="A42" s="4" t="s">
        <v>254</v>
      </c>
      <c r="J42" s="5" t="n">
        <v>495403</v>
      </c>
    </row>
    <row r="43" spans="1:17">
      <c r="A43" s="4" t="s">
        <v>255</v>
      </c>
      <c r="J43" s="5" t="n">
        <v>4954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24"/>
    <col customWidth="1" max="4" min="4" width="24"/>
  </cols>
  <sheetData>
    <row r="1" spans="1:4">
      <c r="A1" s="1" t="s">
        <v>257</v>
      </c>
      <c r="B1" s="2" t="s">
        <v>193</v>
      </c>
      <c r="C1" s="2" t="s">
        <v>2</v>
      </c>
      <c r="D1" s="2" t="s">
        <v>40</v>
      </c>
    </row>
    <row r="2" spans="1:4">
      <c r="A2" s="3" t="s">
        <v>133</v>
      </c>
    </row>
    <row r="3" spans="1:4">
      <c r="A3" s="4" t="s">
        <v>258</v>
      </c>
      <c r="C3" s="5" t="n">
        <v>1287546</v>
      </c>
    </row>
    <row r="4" spans="1:4">
      <c r="A4" s="4" t="s">
        <v>259</v>
      </c>
      <c r="B4" s="6" t="n">
        <v>15000</v>
      </c>
      <c r="C4" s="6" t="n">
        <v>-555688</v>
      </c>
    </row>
    <row r="5" spans="1:4">
      <c r="A5" s="4" t="s">
        <v>260</v>
      </c>
      <c r="C5" s="5" t="n">
        <v>-70000</v>
      </c>
    </row>
    <row r="6" spans="1:4">
      <c r="A6" s="4" t="s">
        <v>258</v>
      </c>
      <c r="C6" s="5" t="n">
        <v>661858</v>
      </c>
      <c r="D6" s="5" t="n">
        <v>1287546</v>
      </c>
    </row>
    <row r="7" spans="1:4">
      <c r="A7" s="4" t="s">
        <v>261</v>
      </c>
      <c r="C7" s="5" t="n">
        <v>661858</v>
      </c>
    </row>
    <row r="8" spans="1:4">
      <c r="A8" s="4" t="s">
        <v>262</v>
      </c>
      <c r="C8" s="8" t="n">
        <v>0.18</v>
      </c>
    </row>
    <row r="9" spans="1:4">
      <c r="A9" s="4" t="s">
        <v>263</v>
      </c>
      <c r="C9" s="4" t="s">
        <v>264</v>
      </c>
    </row>
    <row r="10" spans="1:4">
      <c r="A10" s="4" t="s">
        <v>265</v>
      </c>
      <c r="C10" s="4" t="s">
        <v>264</v>
      </c>
    </row>
    <row r="11" spans="1:4">
      <c r="A11" s="4" t="s">
        <v>266</v>
      </c>
      <c r="C11" s="9" t="n">
        <v>0.16</v>
      </c>
      <c r="D11" s="8" t="n">
        <v>0.18</v>
      </c>
    </row>
    <row r="12" spans="1:4">
      <c r="A12" s="4" t="s">
        <v>267</v>
      </c>
      <c r="C12" s="8" t="n">
        <v>0.16</v>
      </c>
    </row>
    <row r="13" spans="1:4">
      <c r="A13" s="4" t="s">
        <v>268</v>
      </c>
      <c r="C13" s="4" t="s">
        <v>269</v>
      </c>
      <c r="D13" s="4" t="s">
        <v>270</v>
      </c>
    </row>
    <row r="14" spans="1:4">
      <c r="A14" s="4" t="s">
        <v>271</v>
      </c>
      <c r="C14" s="4" t="s">
        <v>2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2</v>
      </c>
      <c r="B1" s="2" t="s">
        <v>223</v>
      </c>
      <c r="C1" s="2" t="s">
        <v>193</v>
      </c>
      <c r="D1" s="2" t="s">
        <v>273</v>
      </c>
      <c r="E1" s="2" t="s">
        <v>2</v>
      </c>
      <c r="F1" s="2" t="s">
        <v>194</v>
      </c>
      <c r="G1" s="2" t="s">
        <v>274</v>
      </c>
      <c r="H1" s="2" t="s">
        <v>2</v>
      </c>
      <c r="I1" s="2" t="s">
        <v>40</v>
      </c>
      <c r="J1" s="2" t="s">
        <v>275</v>
      </c>
      <c r="K1" s="2" t="s">
        <v>229</v>
      </c>
      <c r="L1" s="2" t="s">
        <v>231</v>
      </c>
      <c r="M1" s="2" t="s">
        <v>227</v>
      </c>
    </row>
    <row r="2" spans="1:13">
      <c r="A2" s="4" t="s">
        <v>276</v>
      </c>
      <c r="H2" s="6" t="n">
        <v>0</v>
      </c>
      <c r="I2" s="6" t="n">
        <v>0</v>
      </c>
    </row>
    <row r="3" spans="1:13">
      <c r="A3" s="4" t="s">
        <v>277</v>
      </c>
      <c r="E3" s="6" t="n">
        <v>0</v>
      </c>
      <c r="H3" s="5" t="n">
        <v>0</v>
      </c>
    </row>
    <row r="4" spans="1:13">
      <c r="A4" s="4" t="s">
        <v>278</v>
      </c>
      <c r="G4" s="5" t="n">
        <v>1189013</v>
      </c>
    </row>
    <row r="5" spans="1:13">
      <c r="A5" s="4" t="s">
        <v>279</v>
      </c>
      <c r="E5" s="6" t="n">
        <v>72804</v>
      </c>
      <c r="H5" s="6" t="n">
        <v>72804</v>
      </c>
      <c r="I5" s="6" t="n">
        <v>64377</v>
      </c>
    </row>
    <row r="6" spans="1:13">
      <c r="A6" s="4" t="s">
        <v>280</v>
      </c>
      <c r="J6" s="5" t="n">
        <v>70000</v>
      </c>
    </row>
    <row r="7" spans="1:13">
      <c r="A7" s="4" t="s">
        <v>281</v>
      </c>
      <c r="J7" s="5" t="n">
        <v>70000</v>
      </c>
    </row>
    <row r="8" spans="1:13">
      <c r="A8" s="4" t="s">
        <v>282</v>
      </c>
      <c r="C8" s="5" t="n">
        <v>93750</v>
      </c>
    </row>
    <row r="9" spans="1:13">
      <c r="A9" s="4" t="s">
        <v>283</v>
      </c>
      <c r="E9" s="5" t="n">
        <v>661858</v>
      </c>
      <c r="H9" s="5" t="n">
        <v>661858</v>
      </c>
    </row>
    <row r="10" spans="1:13">
      <c r="A10" s="4" t="s">
        <v>196</v>
      </c>
      <c r="C10" s="6" t="n">
        <v>15000</v>
      </c>
      <c r="H10" s="6" t="n">
        <v>-555688</v>
      </c>
    </row>
    <row r="11" spans="1:13">
      <c r="A11" s="4" t="s">
        <v>284</v>
      </c>
      <c r="E11" s="8" t="n">
        <v>0.16</v>
      </c>
      <c r="H11" s="8" t="n">
        <v>0.16</v>
      </c>
    </row>
    <row r="12" spans="1:13">
      <c r="A12" s="4" t="s">
        <v>285</v>
      </c>
      <c r="H12" s="4" t="s">
        <v>286</v>
      </c>
      <c r="I12" s="4" t="s">
        <v>287</v>
      </c>
    </row>
    <row r="13" spans="1:13">
      <c r="A13" s="4" t="s">
        <v>256</v>
      </c>
    </row>
    <row r="14" spans="1:13">
      <c r="A14" s="4" t="s">
        <v>288</v>
      </c>
      <c r="K14" s="5" t="n">
        <v>356559</v>
      </c>
      <c r="M14" s="5" t="n">
        <v>2050000</v>
      </c>
    </row>
    <row r="15" spans="1:13">
      <c r="A15" s="4" t="s">
        <v>252</v>
      </c>
    </row>
    <row r="16" spans="1:13">
      <c r="A16" s="4" t="s">
        <v>288</v>
      </c>
      <c r="K16" s="5" t="n">
        <v>1500000</v>
      </c>
      <c r="L16" s="5" t="n">
        <v>1500000</v>
      </c>
    </row>
    <row r="17" spans="1:13">
      <c r="A17" s="4" t="s">
        <v>244</v>
      </c>
    </row>
    <row r="18" spans="1:13">
      <c r="A18" s="4" t="s">
        <v>280</v>
      </c>
      <c r="D18" s="5" t="n">
        <v>70000</v>
      </c>
    </row>
    <row r="19" spans="1:13">
      <c r="A19" s="4" t="s">
        <v>281</v>
      </c>
      <c r="D19" s="5" t="n">
        <v>70000</v>
      </c>
    </row>
    <row r="20" spans="1:13">
      <c r="A20" s="4" t="s">
        <v>282</v>
      </c>
      <c r="B20" s="5" t="n">
        <v>239938</v>
      </c>
    </row>
    <row r="21" spans="1:13">
      <c r="A21" s="4" t="s">
        <v>196</v>
      </c>
      <c r="B21" s="6" t="n">
        <v>38390</v>
      </c>
    </row>
    <row r="22" spans="1:13">
      <c r="A22" s="4" t="s">
        <v>284</v>
      </c>
      <c r="B22" s="10" t="n">
        <v>0.1</v>
      </c>
      <c r="C22" s="8" t="n">
        <v>0.16</v>
      </c>
    </row>
    <row r="23" spans="1:13">
      <c r="A23" s="4" t="s">
        <v>201</v>
      </c>
    </row>
    <row r="24" spans="1:13">
      <c r="A24" s="4" t="s">
        <v>282</v>
      </c>
      <c r="D24" s="5" t="n">
        <v>222000</v>
      </c>
    </row>
    <row r="25" spans="1:13">
      <c r="A25" s="4" t="s">
        <v>283</v>
      </c>
      <c r="J25" s="5" t="n">
        <v>222000</v>
      </c>
    </row>
    <row r="26" spans="1:13">
      <c r="A26" s="4" t="s">
        <v>196</v>
      </c>
      <c r="E26" s="6" t="n">
        <v>38390</v>
      </c>
      <c r="F26" s="6" t="n">
        <v>15000</v>
      </c>
      <c r="H26" s="6" t="n">
        <v>1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89</v>
      </c>
      <c r="B1" s="2" t="s">
        <v>1</v>
      </c>
    </row>
    <row r="2" spans="1:3">
      <c r="B2" s="2" t="s">
        <v>2</v>
      </c>
      <c r="C2" s="2" t="s">
        <v>40</v>
      </c>
    </row>
    <row r="3" spans="1:3">
      <c r="A3" s="4" t="s">
        <v>290</v>
      </c>
      <c r="B3" s="6" t="n">
        <v>75087</v>
      </c>
      <c r="C3" s="6" t="n">
        <v>128342</v>
      </c>
    </row>
    <row r="4" spans="1:3">
      <c r="A4" s="4" t="s">
        <v>291</v>
      </c>
    </row>
    <row r="5" spans="1:3">
      <c r="A5" s="4" t="s">
        <v>292</v>
      </c>
      <c r="B5" s="4" t="s">
        <v>293</v>
      </c>
    </row>
    <row r="6" spans="1:3">
      <c r="A6" s="4" t="s">
        <v>290</v>
      </c>
      <c r="B6" s="6" t="n">
        <v>24000</v>
      </c>
    </row>
    <row r="7" spans="1:3">
      <c r="A7" s="4" t="s">
        <v>294</v>
      </c>
    </row>
    <row r="8" spans="1:3">
      <c r="A8" s="4" t="s">
        <v>292</v>
      </c>
      <c r="B8" s="4" t="s">
        <v>295</v>
      </c>
    </row>
    <row r="9" spans="1:3">
      <c r="A9" s="4" t="s">
        <v>290</v>
      </c>
      <c r="B9" s="6" t="n">
        <v>26784</v>
      </c>
    </row>
    <row r="10" spans="1:3">
      <c r="A10" s="4" t="s">
        <v>296</v>
      </c>
    </row>
    <row r="11" spans="1:3">
      <c r="A11" s="4" t="s">
        <v>297</v>
      </c>
      <c r="B11" s="5" t="n">
        <v>44917</v>
      </c>
    </row>
    <row r="12" spans="1:3">
      <c r="A12" s="4" t="s">
        <v>298</v>
      </c>
    </row>
    <row r="13" spans="1:3">
      <c r="A13" s="4" t="s">
        <v>297</v>
      </c>
      <c r="B13" s="6" t="n">
        <v>449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9</v>
      </c>
      <c r="B1" s="2" t="s">
        <v>2</v>
      </c>
      <c r="C1" s="2" t="s">
        <v>40</v>
      </c>
    </row>
    <row r="2" spans="1:3">
      <c r="A2" s="4" t="s">
        <v>300</v>
      </c>
      <c r="B2" s="6" t="n">
        <v>140854</v>
      </c>
      <c r="C2" s="6" t="n">
        <v>109931</v>
      </c>
    </row>
    <row r="3" spans="1:3">
      <c r="A3" s="4" t="s">
        <v>201</v>
      </c>
    </row>
    <row r="4" spans="1:3">
      <c r="A4" s="4" t="s">
        <v>300</v>
      </c>
      <c r="B4"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40</v>
      </c>
    </row>
    <row r="2" spans="1:3">
      <c r="A2" s="3" t="s">
        <v>60</v>
      </c>
    </row>
    <row r="3" spans="1:3">
      <c r="A3" s="4" t="s">
        <v>61</v>
      </c>
      <c r="B3" s="7" t="n">
        <v>0.001</v>
      </c>
      <c r="C3" s="7" t="n">
        <v>0.001</v>
      </c>
    </row>
    <row r="4" spans="1:3">
      <c r="A4" s="4" t="s">
        <v>62</v>
      </c>
      <c r="B4" s="5" t="n">
        <v>190000000</v>
      </c>
      <c r="C4" s="5" t="n">
        <v>190000000</v>
      </c>
    </row>
    <row r="5" spans="1:3">
      <c r="A5" s="4" t="s">
        <v>63</v>
      </c>
      <c r="B5" s="5" t="n">
        <v>29351294</v>
      </c>
      <c r="C5" s="5" t="n">
        <v>27825773</v>
      </c>
    </row>
    <row r="6" spans="1:3">
      <c r="A6" s="4" t="s">
        <v>64</v>
      </c>
      <c r="B6" s="5" t="n">
        <v>29351294</v>
      </c>
      <c r="C6" s="5" t="n">
        <v>278257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v>
      </c>
      <c r="B1" s="2" t="s">
        <v>1</v>
      </c>
    </row>
    <row r="2" spans="1:3">
      <c r="B2" s="2" t="s">
        <v>2</v>
      </c>
      <c r="C2" s="2" t="s">
        <v>40</v>
      </c>
    </row>
    <row r="3" spans="1:3">
      <c r="A3" s="3" t="s">
        <v>66</v>
      </c>
    </row>
    <row r="4" spans="1:3">
      <c r="A4" s="4" t="s">
        <v>67</v>
      </c>
      <c r="B4" s="6" t="n">
        <v>1743021</v>
      </c>
      <c r="C4" s="6" t="n">
        <v>1688827</v>
      </c>
    </row>
    <row r="5" spans="1:3">
      <c r="A5" s="4" t="s">
        <v>68</v>
      </c>
      <c r="B5" s="5" t="n">
        <v>908408</v>
      </c>
      <c r="C5" s="5" t="n">
        <v>898806</v>
      </c>
    </row>
    <row r="6" spans="1:3">
      <c r="A6" s="4" t="s">
        <v>69</v>
      </c>
      <c r="B6" s="5" t="n">
        <v>834613</v>
      </c>
      <c r="C6" s="5" t="n">
        <v>790021</v>
      </c>
    </row>
    <row r="7" spans="1:3">
      <c r="A7" s="3" t="s">
        <v>70</v>
      </c>
    </row>
    <row r="8" spans="1:3">
      <c r="A8" s="4" t="s">
        <v>71</v>
      </c>
      <c r="B8" s="5" t="n">
        <v>1131812</v>
      </c>
      <c r="C8" s="5" t="n">
        <v>1213281</v>
      </c>
    </row>
    <row r="9" spans="1:3">
      <c r="A9" s="4" t="s">
        <v>72</v>
      </c>
      <c r="B9" s="5" t="n">
        <v>-297699</v>
      </c>
      <c r="C9" s="5" t="n">
        <v>-423260</v>
      </c>
    </row>
    <row r="10" spans="1:3">
      <c r="A10" s="4" t="s">
        <v>73</v>
      </c>
      <c r="B10" s="5" t="n">
        <v>0</v>
      </c>
      <c r="C10" s="5" t="n">
        <v>0</v>
      </c>
    </row>
    <row r="11" spans="1:3">
      <c r="A11" s="4" t="s">
        <v>74</v>
      </c>
      <c r="B11" s="5" t="n">
        <v>-297699</v>
      </c>
      <c r="C11" s="5" t="n">
        <v>-423260</v>
      </c>
    </row>
    <row r="12" spans="1:3">
      <c r="A12" s="4" t="s">
        <v>75</v>
      </c>
      <c r="B12" s="5" t="n">
        <v>0</v>
      </c>
      <c r="C12" s="5" t="n">
        <v>0</v>
      </c>
    </row>
    <row r="13" spans="1:3">
      <c r="A13" s="4" t="s">
        <v>76</v>
      </c>
      <c r="B13" s="6" t="n">
        <v>-297699</v>
      </c>
      <c r="C13" s="6" t="n">
        <v>-423260</v>
      </c>
    </row>
    <row r="14" spans="1:3">
      <c r="A14" s="4" t="s">
        <v>77</v>
      </c>
      <c r="B14" s="8" t="n">
        <v>-0.01</v>
      </c>
      <c r="C14" s="8" t="n">
        <v>-0.02</v>
      </c>
    </row>
    <row r="15" spans="1:3">
      <c r="A15" s="4" t="s">
        <v>78</v>
      </c>
      <c r="B15" s="5" t="n">
        <v>28621683</v>
      </c>
      <c r="C15" s="5" t="n">
        <v>272137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11"/>
  </cols>
  <sheetData>
    <row r="1" spans="1:5">
      <c r="A1" s="1" t="s">
        <v>79</v>
      </c>
      <c r="B1" s="2" t="s">
        <v>80</v>
      </c>
      <c r="C1" s="2" t="s">
        <v>81</v>
      </c>
      <c r="D1" s="2" t="s">
        <v>82</v>
      </c>
      <c r="E1" s="2" t="s">
        <v>83</v>
      </c>
    </row>
    <row r="2" spans="1:5">
      <c r="A2" s="4" t="s">
        <v>84</v>
      </c>
      <c r="B2" s="5" t="n">
        <v>26667781</v>
      </c>
    </row>
    <row r="3" spans="1:5">
      <c r="A3" s="4" t="s">
        <v>85</v>
      </c>
      <c r="B3" s="6" t="n">
        <v>26667</v>
      </c>
      <c r="C3" s="6" t="n">
        <v>22963323</v>
      </c>
      <c r="D3" s="6" t="n">
        <v>-22625659</v>
      </c>
      <c r="E3" s="6" t="n">
        <v>364331</v>
      </c>
    </row>
    <row r="4" spans="1:5">
      <c r="A4" s="4" t="s">
        <v>86</v>
      </c>
      <c r="B4" s="5" t="n">
        <v>1019000</v>
      </c>
    </row>
    <row r="5" spans="1:5">
      <c r="A5" s="4" t="s">
        <v>87</v>
      </c>
      <c r="B5" s="6" t="n">
        <v>1019</v>
      </c>
      <c r="C5" s="5" t="n">
        <v>203431</v>
      </c>
      <c r="E5" s="5" t="n">
        <v>204450</v>
      </c>
    </row>
    <row r="6" spans="1:5">
      <c r="A6" s="4" t="s">
        <v>88</v>
      </c>
      <c r="B6" s="5" t="n">
        <v>218824</v>
      </c>
    </row>
    <row r="7" spans="1:5">
      <c r="A7" s="4" t="s">
        <v>89</v>
      </c>
      <c r="B7" s="6" t="n">
        <v>219</v>
      </c>
      <c r="C7" s="5" t="n">
        <v>40014</v>
      </c>
      <c r="E7" s="5" t="n">
        <v>40233</v>
      </c>
    </row>
    <row r="8" spans="1:5">
      <c r="A8" s="4" t="s">
        <v>90</v>
      </c>
      <c r="B8" s="5" t="n">
        <v>-79832</v>
      </c>
    </row>
    <row r="9" spans="1:5">
      <c r="A9" s="4" t="s">
        <v>91</v>
      </c>
      <c r="B9" s="6" t="n">
        <v>-79</v>
      </c>
      <c r="C9" s="5" t="n">
        <v>-15886</v>
      </c>
      <c r="E9" s="5" t="n">
        <v>-15965</v>
      </c>
    </row>
    <row r="10" spans="1:5">
      <c r="A10" s="4" t="s">
        <v>92</v>
      </c>
      <c r="D10" s="5" t="n">
        <v>-423260</v>
      </c>
      <c r="E10" s="5" t="n">
        <v>-423260</v>
      </c>
    </row>
    <row r="11" spans="1:5">
      <c r="A11" s="4" t="s">
        <v>93</v>
      </c>
      <c r="B11" s="5" t="n">
        <v>27825773</v>
      </c>
    </row>
    <row r="12" spans="1:5">
      <c r="A12" s="4" t="s">
        <v>94</v>
      </c>
      <c r="B12" s="6" t="n">
        <v>27826</v>
      </c>
      <c r="C12" s="5" t="n">
        <v>23190882</v>
      </c>
      <c r="D12" s="5" t="n">
        <v>-23048919</v>
      </c>
      <c r="E12" s="5" t="n">
        <v>169789</v>
      </c>
    </row>
    <row r="13" spans="1:5">
      <c r="A13" s="4" t="s">
        <v>86</v>
      </c>
      <c r="B13" s="5" t="n">
        <v>1529688</v>
      </c>
    </row>
    <row r="14" spans="1:5">
      <c r="A14" s="4" t="s">
        <v>87</v>
      </c>
      <c r="B14" s="6" t="n">
        <v>1530</v>
      </c>
      <c r="C14" s="5" t="n">
        <v>298490</v>
      </c>
      <c r="E14" s="5" t="n">
        <v>300020</v>
      </c>
    </row>
    <row r="15" spans="1:5">
      <c r="A15" s="4" t="s">
        <v>90</v>
      </c>
      <c r="B15" s="5" t="n">
        <v>-4167</v>
      </c>
    </row>
    <row r="16" spans="1:5">
      <c r="A16" s="4" t="s">
        <v>91</v>
      </c>
      <c r="B16" s="6" t="n">
        <v>-4</v>
      </c>
      <c r="C16" s="5" t="n">
        <v>-746</v>
      </c>
      <c r="E16" s="5" t="n">
        <v>-750</v>
      </c>
    </row>
    <row r="17" spans="1:5">
      <c r="A17" s="4" t="s">
        <v>92</v>
      </c>
      <c r="D17" s="5" t="n">
        <v>-297699</v>
      </c>
      <c r="E17" s="5" t="n">
        <v>-297699</v>
      </c>
    </row>
    <row r="18" spans="1:5">
      <c r="A18" s="4" t="s">
        <v>95</v>
      </c>
      <c r="B18" s="5" t="n">
        <v>29351294</v>
      </c>
    </row>
    <row r="19" spans="1:5">
      <c r="A19" s="4" t="s">
        <v>96</v>
      </c>
      <c r="B19" s="6" t="n">
        <v>29352</v>
      </c>
      <c r="C19" s="6" t="n">
        <v>23488626</v>
      </c>
      <c r="D19" s="6" t="n">
        <v>-23346618</v>
      </c>
      <c r="E19" s="6" t="n">
        <v>1713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7</v>
      </c>
      <c r="B1" s="2" t="s">
        <v>1</v>
      </c>
    </row>
    <row r="2" spans="1:3">
      <c r="B2" s="2" t="s">
        <v>2</v>
      </c>
      <c r="C2" s="2" t="s">
        <v>40</v>
      </c>
    </row>
    <row r="3" spans="1:3">
      <c r="A3" s="3" t="s">
        <v>98</v>
      </c>
    </row>
    <row r="4" spans="1:3">
      <c r="A4" s="4" t="s">
        <v>76</v>
      </c>
      <c r="B4" s="6" t="n">
        <v>-297699</v>
      </c>
      <c r="C4" s="6" t="n">
        <v>-423260</v>
      </c>
    </row>
    <row r="5" spans="1:3">
      <c r="A5" s="3" t="s">
        <v>99</v>
      </c>
    </row>
    <row r="6" spans="1:3">
      <c r="A6" s="4" t="s">
        <v>100</v>
      </c>
      <c r="B6" s="5" t="n">
        <v>0</v>
      </c>
      <c r="C6" s="5" t="n">
        <v>0</v>
      </c>
    </row>
    <row r="7" spans="1:3">
      <c r="A7" s="4" t="s">
        <v>87</v>
      </c>
      <c r="B7" s="5" t="n">
        <v>300020</v>
      </c>
      <c r="C7" s="5" t="n">
        <v>204450</v>
      </c>
    </row>
    <row r="8" spans="1:3">
      <c r="A8" s="4" t="s">
        <v>101</v>
      </c>
      <c r="B8" s="5" t="n">
        <v>0</v>
      </c>
      <c r="C8" s="5" t="n">
        <v>40232</v>
      </c>
    </row>
    <row r="9" spans="1:3">
      <c r="A9" s="3" t="s">
        <v>102</v>
      </c>
    </row>
    <row r="10" spans="1:3">
      <c r="A10" s="4" t="s">
        <v>103</v>
      </c>
      <c r="B10" s="5" t="n">
        <v>53254</v>
      </c>
      <c r="C10" s="5" t="n">
        <v>-46016</v>
      </c>
    </row>
    <row r="11" spans="1:3">
      <c r="A11" s="4" t="s">
        <v>104</v>
      </c>
      <c r="B11" s="5" t="n">
        <v>-16189</v>
      </c>
      <c r="C11" s="5" t="n">
        <v>114203</v>
      </c>
    </row>
    <row r="12" spans="1:3">
      <c r="A12" s="4" t="s">
        <v>105</v>
      </c>
      <c r="B12" s="5" t="n">
        <v>-11539</v>
      </c>
      <c r="C12" s="5" t="n">
        <v>0</v>
      </c>
    </row>
    <row r="13" spans="1:3">
      <c r="A13" s="4" t="s">
        <v>106</v>
      </c>
      <c r="B13" s="5" t="n">
        <v>-6968</v>
      </c>
      <c r="C13" s="5" t="n">
        <v>2607</v>
      </c>
    </row>
    <row r="14" spans="1:3">
      <c r="A14" s="4" t="s">
        <v>107</v>
      </c>
      <c r="B14" s="5" t="n">
        <v>30923</v>
      </c>
      <c r="C14" s="5" t="n">
        <v>80423</v>
      </c>
    </row>
    <row r="15" spans="1:3">
      <c r="A15" s="4" t="s">
        <v>108</v>
      </c>
      <c r="B15" s="5" t="n">
        <v>-19606</v>
      </c>
      <c r="C15" s="5" t="n">
        <v>45000</v>
      </c>
    </row>
    <row r="16" spans="1:3">
      <c r="A16" s="4" t="s">
        <v>109</v>
      </c>
      <c r="B16" s="5" t="n">
        <v>32196</v>
      </c>
      <c r="C16" s="5" t="n">
        <v>17639</v>
      </c>
    </row>
    <row r="17" spans="1:3">
      <c r="A17" s="3" t="s">
        <v>110</v>
      </c>
    </row>
    <row r="18" spans="1:3">
      <c r="A18" s="4" t="s">
        <v>111</v>
      </c>
      <c r="B18" s="5" t="n">
        <v>-750</v>
      </c>
      <c r="C18" s="5" t="n">
        <v>-15965</v>
      </c>
    </row>
    <row r="19" spans="1:3">
      <c r="A19" s="4" t="s">
        <v>112</v>
      </c>
      <c r="B19" s="5" t="n">
        <v>-750</v>
      </c>
      <c r="C19" s="5" t="n">
        <v>-15965</v>
      </c>
    </row>
    <row r="20" spans="1:3">
      <c r="A20" s="4" t="s">
        <v>113</v>
      </c>
      <c r="B20" s="5" t="n">
        <v>31947</v>
      </c>
      <c r="C20" s="5" t="n">
        <v>1674</v>
      </c>
    </row>
    <row r="21" spans="1:3">
      <c r="A21" s="4" t="s">
        <v>114</v>
      </c>
      <c r="B21" s="5" t="n">
        <v>24031</v>
      </c>
      <c r="C21" s="5" t="n">
        <v>22357</v>
      </c>
    </row>
    <row r="22" spans="1:3">
      <c r="A22" s="4" t="s">
        <v>115</v>
      </c>
      <c r="B22" s="5" t="n">
        <v>55978</v>
      </c>
      <c r="C22" s="5" t="n">
        <v>24031</v>
      </c>
    </row>
    <row r="23" spans="1:3">
      <c r="A23" s="3" t="s">
        <v>116</v>
      </c>
    </row>
    <row r="24" spans="1:3">
      <c r="A24" s="4" t="s">
        <v>117</v>
      </c>
      <c r="B24" s="5" t="n">
        <v>0</v>
      </c>
      <c r="C24" s="5" t="n">
        <v>0</v>
      </c>
    </row>
    <row r="25" spans="1:3">
      <c r="A25" s="4" t="s">
        <v>118</v>
      </c>
      <c r="B25" s="5" t="n">
        <v>0</v>
      </c>
      <c r="C25" s="5" t="n">
        <v>0</v>
      </c>
    </row>
    <row r="26" spans="1:3">
      <c r="A26" s="3" t="s">
        <v>119</v>
      </c>
    </row>
    <row r="27" spans="1:3">
      <c r="A27" s="4" t="s">
        <v>120</v>
      </c>
      <c r="B27" s="6" t="n">
        <v>90000</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2:07Z</dcterms:created>
  <dcterms:modified xmlns:dcterms="http://purl.org/dc/terms/" xmlns:xsi="http://www.w3.org/2001/XMLSchema-instance" xsi:type="dcterms:W3CDTF">2020-03-30T17:22:07Z</dcterms:modified>
</cp:coreProperties>
</file>